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ADVISORS SERIES TRUST</t>
        </is>
      </c>
    </row>
    <row r="6">
      <c r="A6" s="4" t="inlineStr">
        <is>
          <t>Entity Central Index Key</t>
        </is>
      </c>
      <c r="B6" s="4" t="inlineStr">
        <is>
          <t>dei_EntityCentralIndexKey</t>
        </is>
      </c>
      <c r="C6" s="4" t="inlineStr">
        <is>
          <t>00010275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7,
		2021</t>
        </is>
      </c>
    </row>
    <row r="9">
      <c r="A9" s="4" t="inlineStr">
        <is>
          <t>Document Effective Date</t>
        </is>
      </c>
      <c r="B9" s="4" t="inlineStr">
        <is>
          <t>dei_DocumentEffectiveDate</t>
        </is>
      </c>
      <c r="C9" s="4" t="inlineStr">
        <is>
          <t>Aug. 28,
		2021</t>
        </is>
      </c>
    </row>
    <row r="10">
      <c r="A10" s="4" t="inlineStr">
        <is>
          <t>Prospectus Date</t>
        </is>
      </c>
      <c r="B10" s="4" t="inlineStr">
        <is>
          <t>rr_ProspectusDate</t>
        </is>
      </c>
      <c r="C10" s="4" t="inlineStr">
        <is>
          <t>Aug.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6"/>
  <sheetViews>
    <sheetView workbookViewId="0">
      <selection activeCell="A1" sqref="A1"/>
    </sheetView>
  </sheetViews>
  <sheetFormatPr baseColWidth="8" defaultRowHeight="15"/>
  <cols>
    <col width="80" customWidth="1" min="1" max="1"/>
  </cols>
  <sheetData>
    <row r="1">
      <c r="A1" s="2" t="inlineStr">
        <is>
          <t>Aug. 28, 2021</t>
        </is>
      </c>
    </row>
    <row r="2">
      <c r="A2" s="4" t="inlineStr">
        <is>
          <t>Logan Capital Large Cap Growth Fund</t>
        </is>
      </c>
    </row>
    <row r="3">
      <c r="A3" s="4" t="inlineStr">
        <is>
          <t>Logan Capital Large Cap Growth Fund</t>
        </is>
      </c>
    </row>
    <row r="4">
      <c r="A4" s="4" t="inlineStr">
        <is>
          <t>Investment Objective</t>
        </is>
      </c>
    </row>
    <row r="5">
      <c r="A5" s="4" t="inlineStr">
        <is>
          <t>The Logan Capital Large Cap Growth Fund (the “Large Cap Growth Fund”) seeks long-term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Institutional Investor Redemption Fee (as a percentage of amount redeemed on shares held for 180 days or less) 1.00 % 1.00 % ANNUAL FUND OPERATING EXPENSES (expenses that you pay each year as a percentage of the value of your investment) Management Fees 0.65 % 0.65 % Distribution and Service (Rule 12b-1) Fees None 0.25 % Other Expenses (includes Shareholder Servicing Plan Fee and Recoupment) 0.59 % 0.59 % Recoupment (1) 0.01% 0.01% Shareholder Servicing Plan Fee 0.10% 0.10% Total Annual Fund Operating Expenses 1.24 % 1.49 %</t>
        </is>
      </c>
    </row>
    <row r="10">
      <c r="A10" s="4" t="inlineStr">
        <is>
          <t>ANNUAL FUND OPERATING EXPENSES (expenses that you pay each year as a percentage of the value of your investment)</t>
        </is>
      </c>
    </row>
    <row r="11">
      <c r="A11" s="4" t="inlineStr">
        <is>
          <t>SHAREHOLDER FEES (fees paid directly from your investment) Institutional Investor Redemption Fee (as a percentage of amount redeemed on shares held for 180 days or less) 1.00 % 1.00 % ANNUAL FUND OPERATING EXPENSES (expenses that you pay each year as a percentage of the value of your investment) Management Fees 0.65 % 0.65 % Distribution and Service (Rule 12b-1) Fees None 0.25 % Other Expenses (includes Shareholder Servicing Plan Fee and Recoupment) 0.59 % 0.59 % Recoupment (1) 0.01% 0.01% Shareholder Servicing Plan Fee 0.10% 0.10% Total Annual Fund Operating Expenses 1.24 % 1.49 %</t>
        </is>
      </c>
    </row>
    <row r="12">
      <c r="A12" s="4" t="inlineStr">
        <is>
          <t>Example</t>
        </is>
      </c>
    </row>
    <row r="13">
      <c r="A13" s="4" t="inlineStr">
        <is>
          <t>This Example is intended to help you compare the cost of investing in the Large Cap Growth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4">
      <c r="A14" s="4" t="inlineStr">
        <is>
          <t>Although your actual costs may be higher or lower, based on these assumptions, your costs would be:</t>
        </is>
      </c>
    </row>
    <row r="15">
      <c r="A15" s="4" t="inlineStr">
        <is>
          <t>1 Year 3 Years 5 Years 10 Years Institutional Class $126 $391 $677 $1,490 Investor Class $152 $469 $809 $1,769</t>
        </is>
      </c>
    </row>
    <row r="16">
      <c r="A16" s="4" t="inlineStr">
        <is>
          <t>Portfolio Turnover</t>
        </is>
      </c>
    </row>
    <row r="17">
      <c r="A17" s="4" t="inlineStr">
        <is>
          <t>The Large Cap Growth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is>
      </c>
    </row>
    <row r="18">
      <c r="A18" s="4" t="inlineStr">
        <is>
          <t>Principal Investment Strategies of the Fund</t>
        </is>
      </c>
    </row>
    <row r="19">
      <c r="A19" s="4" t="inlineStr">
        <is>
          <t>Logan Capital’s Large Cap Growth investment philosophy is based on the belief that earnings growth ultimately drives stock prices. Our investment process seeks to identify companies that have the ability to generate sustainable and durable long-term earnings growth. Our goal is to invest in U.S. companies that have outstanding earnings growth due to factors such as superior pricing power, distribution channels, management, etc. The companies in the portfolio are selected for their innovative thinking which often results in a captive market for their service or product. We are patient, long-term growth investors, which means we will often hold through earnings setbacks that we believe are short-term in nature as long as the fundamentals indicate that a resumption in earnings growth is probable. Under normal market conditions, the Large Cap Growth Fund invests at least 80% of its net assets (including any borrowings for investment purposes) in large capitalization equity securities. The Fund expects to invest principally in equity securities that are traded on U.S. securities exchanges. For purposes of the Fund’s investments, large capitalization securities are those whose market capitalization at the time of purchase falls within the range of the Russell 1000 ® Index. As of the most recent reconstitution on June 30, 2021, companies in the Russell 1000 ® Index had market capitalizations ranging from $730 million to $2.27 trillion. Equity securities in which the Fund may invest include common stocks, preferred stocks, American Depositary Receipts (“ADRs”), rights and warrants, and may include securities of companies that are offered pursuant to an initial public offering (“IPO”). From time to time, the Fund may be invested significantly in securities of companies in the same economic sector. For example, as of April 30, 2021, 38.29% of the Fund’s net assets were invested in securities within the information technology sector. The Fund may invest up to 20% of its total assets in securities of foreign issuers, including issuers in emerging markets. Additionally, the Fund may invest up to 15% of its total assets in other investment companies, including exchange-traded funds (“ETFs”), and may purchase and sell options on equities and stock indices with respect to 10% of its total assets. The Fund may also sell securities short with respect to 10% of its total assets. A short sale is the sale by the Fund of a security which it does not own in anticipation of purchasing the same security in the future at a lower price to close the short position. The Large Cap Growth Fund’s investment process is “bottom up” and focused on superior security selection. The investment team utilizes a three-component process that includes top-down macroeconomic analysis, fundamental research and technical analysis. For a stock to be eligible for portfolio inclusion, it must pass all three independent components of this process. 1) Macroeconomic analysis – To aid in security selection, the Advisor begins by analyzing macroeconomic factors including, but not limited to, trends in real gross domestic product (“GDP”) growth, short and long-term interest rates, yield curve, inflation, U.S. Federal Reserve Board actions, productivity gains and corporate cash flow. 2) Fundamental analysis – Investment ideas are generated utilizing the Advisor’s proprietary ranking and screening tool which assigns a score, based on a number of factors, to a broad universe of stocks, giving the Advisor an advantage when evaluating new opportunities. Factors considered include, but are not limited to, market expansion opportunities, market dominance and/or pricing power, significant barriers to entry and a strong balance sheet. 3) Technical Analysis – An evaluation that examines a stock’s pricing behavior and chart patterns to determine an uptrend or downtrend. Factors considered include, but are not limited to, relative performance as compared to the peer group and the overall market, historically significant price patterns, support and resistance levels and overbought and oversold levels. The Advisor may sell a position when it no longer qualifies for purchase under at least two of the three independent components.</t>
        </is>
      </c>
    </row>
    <row r="20">
      <c r="A20" s="4" t="inlineStr">
        <is>
          <t>Principal Investment Risks</t>
        </is>
      </c>
    </row>
    <row r="21">
      <c r="A21"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Equity Securities Risk. The value of the Fund’s shares will go up or down based on the movement of the overall stock market and the value of the individual securities held by the Fund, both of which can sometimes be volatile. • Management Risk. The Large Cap Growth Fund is an actively managed portfolio. The Advisor’s management practices and investment strategies might not produce the desired results. The Advisor may be incorrect in its assessment of a stock’s appreciation potential. • Large-Cap Companies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Growth Style Investment Risk. Growth stocks can perform differently from the market as a whole and from other types of stocks. While growth stocks may react differently to issuer, political, market and economic developments than the market as a whole and other types of stocks by rising or falling in price in certain environments, growth stocks also tend to be sensitive to changes in the earnings of their underlying companies and more volatile than other types of stocks, particularly over the short term. • Foreign Securities and Emerging Markets Risk . Foreign securities may be more volatile and less liquid than domestic (U.S.) securities, which could affect the Large Cap Growth Fund’s investments. Securities markets of other countries are generally smaller than U.S. securities markets. Emerging markets are more volatile than the markets of developed countries. • Depositary Receipt Risk. The Large Cap Growth Fund’s equity investments may take the form of sponsored or unsponsored depositary receipts.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 Investment Company Risk . When the Large Cap Growth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Large Cap Growth Fund also will incur brokerage costs when it purchases ETFs. • Options Risk . Options on securities may be subject to greater fluctuations in value than an investment in the underlying securities. Purchasing and writing put and call options are highly specialized activities and entail greater than ordinary investment risks. • Initial Public Offering Risk. The market value of IPO shares may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Short Sales Risk . A short sale will be successful if the price of the shorted security decreases. However, if the underlying security goes up in price during the period in which the short position is outstanding, the Large Cap Growth Fund will realize a loss. The risk on a short sale is unlimited because the Large Cap Growth Fund must buy the shorted security at the higher price to complete the transaction. Therefore, short sales may be subject to greater risks than investments in long positions. • Sector Emphasis Risk. The securities of companies in the same or related businesses, if comprising a significant portion of the Large Cap Growth Fund’s portfolio, could react in some circumstances negatively to market conditions, interest rates and economic, regulatory or financial developments and adversely affect the value of the portfolio to a greater extent than if securities of companies in such a sector comprised a lesser portion of the Large Cap Growth Fund’s portfolio. • Information Technology Sector Risk. Information technology companies face intense competition, both domestically and internationally, which may have an adverse effect on profit margins. Like other technology companie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Technology companies and companies that rely heavily on technology, especially those of smaller, less-seasoned companies, tend to be more volatile than the overall market.</t>
        </is>
      </c>
    </row>
    <row r="22">
      <c r="A22" s="4" t="inlineStr">
        <is>
          <t>Performance</t>
        </is>
      </c>
    </row>
    <row r="23">
      <c r="A23" s="4" t="inlineStr">
        <is>
          <t>The following information provides some indication of the risks of investing in the Large Cap Growth Fund. The bar chart shows the annual return for the Fund’s Institutional Class shares from year to year. The table shows how the Fund’s Institutional Class and Investor Class average annual returns for one year, five years and since inception compare with those of a broad measure of market performance. The Fund’s past performance, before and after taxes, is not necessarily an indication of how the Fund will perform in the future. Updated performance information is available on the Fund’s website at www.logancapitalfunds.com or by calling the Fund toll-free at 1-855-215-1200.</t>
        </is>
      </c>
    </row>
    <row r="24">
      <c r="A24" s="4" t="inlineStr">
        <is>
          <t>Calendar Year Total Return as of December 31 – Institutional Class*</t>
        </is>
      </c>
    </row>
    <row r="26">
      <c r="A26" s="4" t="inlineStr">
        <is>
          <t>* The Large Cap Growth Fund’s year-to-date return as of June 30, 2021 was 12.06% .</t>
        </is>
      </c>
    </row>
    <row r="27">
      <c r="A27" s="4" t="inlineStr">
        <is>
          <t>Highest Quarterly Return Q2: 2020 30.67% Lowest Quarterly Return Q4: 2018 -19.31%</t>
        </is>
      </c>
    </row>
    <row r="28">
      <c r="A28" s="4" t="inlineStr">
        <is>
          <t>Average Annual Total Returns(For the periods ended December 31, 2020)</t>
        </is>
      </c>
    </row>
    <row r="29">
      <c r="A29" s="4" t="inlineStr">
        <is>
          <t>Average Annual Total Returns 1 Year 5 Years Since Inception (6/28/2012) Institutional Class Return Before Taxes 38.23% 19.68% 17.67% Return After Taxes on Distributions 36.58% 19.22% 17.35% Return After Taxes on Distributions and Sale of Fund Shares 23.78% 16.02% 14.91% Investor Class Return Before Taxes 38.01% 19.42% 17.39% Russell 1000 ® Growth Index (reflects no deduction for fees, expenses or taxes) 38.49% 21.00% 19.16%</t>
        </is>
      </c>
    </row>
    <row r="30">
      <c r="A30"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the Institutional Class; after-tax returns for the Investor Class will vary to the extent it has different expenses.</t>
        </is>
      </c>
    </row>
    <row r="31">
      <c r="A31" s="4" t="inlineStr">
        <is>
          <t>Logan Capital International Fund</t>
        </is>
      </c>
    </row>
    <row r="32">
      <c r="A32" s="4" t="inlineStr">
        <is>
          <t>Logan Capital International Fund</t>
        </is>
      </c>
    </row>
    <row r="33">
      <c r="A33" s="4" t="inlineStr">
        <is>
          <t>Investment Objective</t>
        </is>
      </c>
    </row>
    <row r="34">
      <c r="A34" s="4" t="inlineStr">
        <is>
          <t>The Logan Capital International Fund (the “International Fund”) seeks long term growth of capital and income.</t>
        </is>
      </c>
    </row>
    <row r="35">
      <c r="A35" s="4" t="inlineStr">
        <is>
          <t>Fees and Expenses of the Fund</t>
        </is>
      </c>
    </row>
    <row r="36">
      <c r="A36"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37">
      <c r="A37" s="4" t="inlineStr">
        <is>
          <t>SHAREHOLDER FEES (fees paid directly from your investment)</t>
        </is>
      </c>
    </row>
    <row r="38">
      <c r="A38" s="4" t="inlineStr">
        <is>
          <t>SHAREHOLDER FEES (fees paid directly from your investment) Institutional Investor Class Redemption Fee (as a percentage of amount redeemed on shares held for 180 days or less) 1.00 % 1.00 % ANNUAL FUND OPERATING EXPENSES (expenses that you pay each year as a percentage of the value of your investment) Management Fees 0.70 % 0.70 % Distribution and Service (Rule 12b-1) Fees None 0.25 % Other Expenses (includes Shareholder Servicing Plan Fee) (1) 2.37 % 2.37 % Shareholder Servicing Plan Fee 0.10% 0.10% Total Annual Fund Operating Expenses 3.07 % 3.32 % Less: Fee Waiver and Expense Reimbursement (2) -1.82 % -1.82 % Total Annual Fund Operating Expenses After Fee Waiver and Expense Reimbursement 1.25 % 1.50 %</t>
        </is>
      </c>
    </row>
    <row r="39">
      <c r="A39" s="4" t="inlineStr">
        <is>
          <t>ANNUAL FUND OPERATING EXPENSES (expenses that you pay each year as a percentage of the value of your investment)</t>
        </is>
      </c>
    </row>
    <row r="40">
      <c r="A40" s="4" t="inlineStr">
        <is>
          <t>SHAREHOLDER FEES (fees paid directly from your investment) Institutional Investor Class Redemption Fee (as a percentage of amount redeemed on shares held for 180 days or less) 1.00 % 1.00 % ANNUAL FUND OPERATING EXPENSES (expenses that you pay each year as a percentage of the value of your investment) Management Fees 0.70 % 0.70 % Distribution and Service (Rule 12b-1) Fees None 0.25 % Other Expenses (includes Shareholder Servicing Plan Fee) (1) 2.37 % 2.37 % Shareholder Servicing Plan Fee 0.10% 0.10% Total Annual Fund Operating Expenses 3.07 % 3.32 % Less: Fee Waiver and Expense Reimbursement (2) -1.82 % -1.82 % Total Annual Fund Operating Expenses After Fee Waiver and Expense Reimbursement 1.25 % 1.50 %</t>
        </is>
      </c>
    </row>
    <row r="41">
      <c r="A41" s="4" t="inlineStr">
        <is>
          <t>Example</t>
        </is>
      </c>
    </row>
    <row r="42">
      <c r="A42" s="4" t="inlineStr">
        <is>
          <t>This Example is intended to help you compare the cost of investing in the International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43">
      <c r="A43" s="4" t="inlineStr">
        <is>
          <t>Although your actual costs may be higher or lower, based on these assumptions, your costs would be:</t>
        </is>
      </c>
    </row>
    <row r="44">
      <c r="A44" s="4" t="inlineStr">
        <is>
          <t>1 Year 3 Years Institutional Class $127 $777 Investor Class $153 $851</t>
        </is>
      </c>
    </row>
    <row r="45">
      <c r="A45" s="4" t="inlineStr">
        <is>
          <t>Portfolio Turnover</t>
        </is>
      </c>
    </row>
    <row r="46">
      <c r="A46" s="4" t="inlineStr">
        <is>
          <t>The International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Since the Fund has not yet commenced operations, it does not have any portfolio turnover as of the date of this Prospectus.</t>
        </is>
      </c>
    </row>
    <row r="47">
      <c r="A47" s="4" t="inlineStr">
        <is>
          <t>Principal Investment Strategies of the Fund</t>
        </is>
      </c>
    </row>
    <row r="48">
      <c r="A48" s="4" t="inlineStr">
        <is>
          <t>Under normal market conditions, the International Fund will invest primarily in equity securities of dividend paying companies generally with market capitalizations of at least $10 billion at the time of purchase and domiciled in developed markets outside of the United States. Equity securities in which the Fund may invest include common stocks, preferred stocks, ADRs, rights and warrants, and may include securities of companies that are offered pursuant to an IPO. Foreign securities are determined to be “foreign” on the basis of an issuer’s domicile or location of headquarters (as determined by the Advisor’s data sources). The Fund may invest up to 20% of its total assets in the securities of issuers determined by the Advisor to be in developing or emerging market countries. Additionally, the Fund may invest up to 15% of its total assets in other investment companies, including ETFs, and may purchase and sell options on equities and stock indices with respect to 10% of its total assets. The Fund may also sell securities short with respect to 10% of its total assets. A short sale is the sale by the Fund of a security which it does not own in anticipation of purchasing the same security in the future at a lower price to close the short position. The International Fund employs a bottom-up, disciplined investment process that focuses on stocks with high dividend yields and a longer-term investment horizon. The buy discipline seeks to screen from a universe of approximately 1,000 ADRs and U.S. listed shares of foreign corporations. Factors used to screen these companies include, but are not limited to, market capitalization (must generally be $10 billion or greater), dividend yield, cash flow and debt/total capital ratio. Once the screen identifies companies to be considered for purchase, the portfolio is constructed with consideration given to economic sector and country weightings. The economic sector weighting currently seeks to represent a majority of MSCI EAFE Index sectors and the country weighting currently seeks to represent at least ten countries. The Advisor may adjust these criteria at any time at its discretion. The Advisor may sell a position when it no longer qualifies for purchase under the buy discipline.</t>
        </is>
      </c>
    </row>
    <row r="49">
      <c r="A49" s="4" t="inlineStr">
        <is>
          <t>Principal Investment Risks</t>
        </is>
      </c>
    </row>
    <row r="50">
      <c r="A50"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Equity Securities Risk. The value of the Fund’s shares will go up or down based on the movement of the overall stock market and the value of the individual securities held by the Fund, both of which can sometimes be volatile. • Management Risk. The International Fund is an actively managed portfolio. The Advisor’s management practices and investment strategies might not produce the desired results. The Advisor may be incorrect in its assessment of a stock’s appreciation potential. • Large-Cap Companies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Foreign Securities and Emerging Markets Risk . Foreign investments are subject to special risks. Foreign securities may be more volatile and less liquid than domestic (U.S.) securities, which could affect the International Fund’s investments. Securities markets of other countries are generally smaller than U.S. securities markets. Emerging markets are more volatile than the markets of developed countries. • Depositary Receipt Risk. The International Fund’s equity investments may take the form of sponsored or unsponsored depositary receipts.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 New Fund Risk. The International Fund is new with no operating history and there can be no assurance that the International Fund will grow to or maintain an economically viable size, in which case the Board may determine to liquidate the International Fund. • Investment Company Risk . When the International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International Fund also will incur brokerage costs when it purchases ETFs. • Options Risk . Options on securities may be subject to greater fluctuations in value than an investment in the underlying securities. Purchasing and writing put and call options are highly specialized activities and entail greater than ordinary investment risks. • Initial Public Offering Risk.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Short Sales Risk . A short sale will be successful if the price of the shorted security decreases. However, if the underlying security goes up in price during the period in which the short position is outstanding, the International Fund will realize a loss. The risk on a short sale is unlimited because the International Fund must buy the shorted security at the higher price to complete the transaction. Therefore, short sales may be subject to greater risks than investments in long positions.</t>
        </is>
      </c>
    </row>
    <row r="51">
      <c r="A51" s="4" t="inlineStr">
        <is>
          <t>Performance</t>
        </is>
      </c>
    </row>
    <row r="52">
      <c r="A52" s="4" t="inlineStr">
        <is>
          <t>When the International Fund has been in operation for a full calendar year, performance information will be shown here. Updated performance information is available on the Fund’s website at www.logancapitalfunds.com</t>
        </is>
      </c>
    </row>
    <row r="53">
      <c r="A53" s="4" t="inlineStr">
        <is>
          <t>Logan Capital Small Cap Growth Fund</t>
        </is>
      </c>
    </row>
    <row r="54">
      <c r="A54" s="4" t="inlineStr">
        <is>
          <t>Logan Capital Small Cap Growth Fund</t>
        </is>
      </c>
    </row>
    <row r="55">
      <c r="A55" s="4" t="inlineStr">
        <is>
          <t>Investment Objective</t>
        </is>
      </c>
    </row>
    <row r="56">
      <c r="A56" s="4" t="inlineStr">
        <is>
          <t>The Logan Capital Small Cap Growth Fund (the “Small Cap Growth Fund”) seeks long-term capital appreciation.</t>
        </is>
      </c>
    </row>
    <row r="57">
      <c r="A57" s="4" t="inlineStr">
        <is>
          <t>Fees and Expenses of the Fund</t>
        </is>
      </c>
    </row>
    <row r="58">
      <c r="A5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59">
      <c r="A59" s="4" t="inlineStr">
        <is>
          <t>SHAREHOLDER FEES (fees paid directly from your investment)</t>
        </is>
      </c>
    </row>
    <row r="60">
      <c r="A60" s="4" t="inlineStr">
        <is>
          <t>SHAREHOLDER FEES (fees paid directly from your investment) Institutional Investor Redemption Fee (as a percentage of amount redeemed on shares held for 180 days or less) 1.00 % 1.00 % ANNUAL FUND OPERATING EXPENSES (expenses that you pay each year as a percentage of the value of your investment) Management Fees 0.80 % 0.80 % Distribution and Service (Rule 12b-1) Fees None 0.25 % Other Expenses (includes Shareholder Servicing Plan Fee) (1) 2.37 % 2.37 % Shareholder Servicing Plan Fee 0.10% 0.10% Total Annual Fund Operating Expenses 3.17 % 3.42 % Less: Fee Waiver and Expense Reimbursement (2) -1.92 % -1.92 % Total Annual Fund Operating Expenses After Fee Waiver and Expense Reimbursement 1.25 % 1.50 %</t>
        </is>
      </c>
    </row>
    <row r="61">
      <c r="A61" s="4" t="inlineStr">
        <is>
          <t>ANNUAL FUND OPERATING EXPENSES (expenses that you pay each year as a percentage of the value of your investment)</t>
        </is>
      </c>
    </row>
    <row r="62">
      <c r="A62" s="4" t="inlineStr">
        <is>
          <t>SHAREHOLDER FEES (fees paid directly from your investment) Institutional Investor Redemption Fee (as a percentage of amount redeemed on shares held for 180 days or less) 1.00 % 1.00 % ANNUAL FUND OPERATING EXPENSES (expenses that you pay each year as a percentage of the value of your investment) Management Fees 0.80 % 0.80 % Distribution and Service (Rule 12b-1) Fees None 0.25 % Other Expenses (includes Shareholder Servicing Plan Fee) (1) 2.37 % 2.37 % Shareholder Servicing Plan Fee 0.10% 0.10% Total Annual Fund Operating Expenses 3.17 % 3.42 % Less: Fee Waiver and Expense Reimbursement (2) -1.92 % -1.92 % Total Annual Fund Operating Expenses After Fee Waiver and Expense Reimbursement 1.25 % 1.50 %</t>
        </is>
      </c>
    </row>
    <row r="63">
      <c r="A63" s="4" t="inlineStr">
        <is>
          <t>Example</t>
        </is>
      </c>
    </row>
    <row r="64">
      <c r="A64" s="4" t="inlineStr">
        <is>
          <t>This Example is intended to help you compare the cost of investing in the Small Cap Growth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65">
      <c r="A65" s="4" t="inlineStr">
        <is>
          <t>Although your actual costs may be higher or lower, based on these assumptions, your costs would be:</t>
        </is>
      </c>
    </row>
    <row r="66">
      <c r="A66" s="4" t="inlineStr">
        <is>
          <t>1 Year 3 Years Institutional Class $127 $797 Investor Class $153 $872</t>
        </is>
      </c>
    </row>
    <row r="67">
      <c r="A67" s="4" t="inlineStr">
        <is>
          <t>Portfolio Turnover</t>
        </is>
      </c>
    </row>
    <row r="68">
      <c r="A68" s="4" t="inlineStr">
        <is>
          <t>The Small Cap Growth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Since the Fund has not yet commenced operations, it does not have any portfolio turnover as of the date of this Prospectus.</t>
        </is>
      </c>
    </row>
    <row r="69">
      <c r="A69" s="4" t="inlineStr">
        <is>
          <t>Principal Investment Strategies of the Fund</t>
        </is>
      </c>
    </row>
    <row r="70">
      <c r="A70" s="4" t="inlineStr">
        <is>
          <t>Logan Capital’s Small Cap Growth investment philosophy is based on the belief that earnings growth ultimately drives stock prices. Our investment process seeks to identify companies that have the ability to generate sustainable and durable long-term earnings growth. Our goal is to invest in U.S. companies that have outstanding earnings growth due to factors such as superior pricing power, distribution channels, management, etc. The companies in the portfolio are selected for their innovative thinking which often results in a captive market for their service or product. We are patient, long-term growth investors, which means we will often hold through earnings setbacks that we believe are short-term in nature as long as the fundamentals indicate that a resumption in earnings growth is probable. Under normal market conditions, the Small Cap Growth Fund will invest at least 80% of its net assets (including any borrowings for investment purposes) in small capitalization equity securities. The Fund expects to invest principally in equity securities that are traded on U.S. securities exchanges. For purposes of the Fund’s investments, small capitalization securities are those whose market capitalization at the time of purchase falls within the range of the Russell 2000 ® Growth Index. As of the most recent reconstitution on June 30, 2021, companies in the Russell 2000 ® Growth Index had market capitalizations ranging from $75.7 million to $11.1 billion. Equity securities in which the Fund may invest include common stocks, preferred stocks, ADRs, rights and warrants, and may include securities of companies that are offered pursuant to an IPO. The Fund may invest up to 20% of its total assets in securities of foreign issuers, including issuers in emerging markets. Additionally, the Fund may invest up to 15% of its total assets in other investment companies, including ETFs, and may purchase and sell options on equities and stock indices with respect to 10% of its total assets. The Fund may also sell securities short with respect to 10% of its total assets. A short sale is the sale by the Fund of a security which it does not own in anticipation of purchasing the same security in the future at a lower price to close the short position. The Small Cap Growth Fund’s investment process is “bottom up” and focused on superior security selection. The investment team utilizes a three-component process that includes top-down macroeconomic analysis, fundamental research and technical analysis. For a stock to be eligible for portfolio inclusion, it must pass all three independent components of this process. 1) Macroeconomic analysis – To aid in security selection, the Advisor begins by analyzing macroeconomic factors including, but not limited to, trends in real gross domestic product (“GDP”) growth, short and long-term interest rates, yield curve, inflation, Federal Reserve Board actions, productivity gains and corporate cash flow. 2) Fundamental analysis – Investment ideas are generated utilizing the Advisor’s proprietary ranking and screening tool which assigns a score, based on a number of factors, to a broad universe of stocks, giving the Advisor an advantage when evaluating new opportunities. Factors considered include, but are not limited to, market expansion opportunities, market dominance and/or pricing power, significant barriers to entry and a strong balance sheet. 3) Technical analysis – An evaluation that examines a stock’s pricing behavior and chart patterns to determine an uptrend or downtrend. Factors considered include, but are not limited to, relative performance as compared to the peer group and the overall market, historically significant price patterns, support and resistance levels and overbought and oversold levels.</t>
        </is>
      </c>
    </row>
    <row r="71">
      <c r="A71" s="4" t="inlineStr">
        <is>
          <t>Principal Investment Risks</t>
        </is>
      </c>
    </row>
    <row r="72">
      <c r="A72"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Equity Securities Risk. The value of the Fund’s shares will go up or down based on the movement of the overall stock market and the value of the individual securities held by the Fund, both of which can sometimes be volatile. • Management Risk. The Small Cap Growth Fund is an actively managed portfolio. The Advisor’s management practices and investment strategies might not produce the desired results. The Advisor may be incorrect in its assessment of a stock’s appreciation potential. • Smaller Company Securities Risk. Securities of companies with smaller market capitalizations tend to be more volatile and less liquid than larger company stocks. Smaller companies may have no or relatively short operating histories, or be newly public companies. • Growth Style Investment Risk. Growth stocks can perform differently from the market as a whole and from other types of stocks. While growth stocks may react differently to issuer, political, market and economic developments than the market as a whole and other types of stocks by rising or falling in price in certain environments, growth stocks also tend to be sensitive to changes in the earnings of their underlying companies and more volatile than other types of stocks, particularly over the short term. • Foreign Securities and Emerging Markets Risk . Foreign investments are subject to special risks. Foreign securities may be more volatile and less liquid than domestic (U.S.) securities, which could affect the Small Cap Growth Fund’s investments. Securities markets of other countries are generally smaller than U.S. securities markets. Emerging markets are more volatile than the markets of developed countries. • Depositary Receipt Risk. The Small Cap Growth Fund’s equity investments may take the form of sponsored or unsponsored depositary receipts.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 New Fund Risk. The Small Cap Growth Fund is new with no operating history and there can be no assurance that the Small Cap Growth Fund will grow to or maintain an economically viable size, in which case the Board may determine to liquidate the Small Cap Growth Fund. • Investment Company Risk . When the Small Cap Growth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Small Cap Growth Fund also will incur brokerage costs when it purchases ETFs. • Options Risk . Options on securities may be subject to greater fluctuations in value than an investment in the underlying securities. Purchasing and writing put and call options are highly specialized activities and entail greater than ordinary investment risks. • Initial Public Offering Risk. The risk exists that the market value of IPO shares may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Short Sales Risk . A short sale will be successful if the price of the shorted security decreases. However, if the underlying security goes up in price during the period in which the short position is outstanding, the Small Cap Growth Fund will realize a loss. The risk on a short sale is unlimited because the Small Cap Growth Fund must buy the shorted security at the higher price to complete the transaction. Therefore, short sales may be subject to greater risks than investments in long positions.</t>
        </is>
      </c>
    </row>
    <row r="73">
      <c r="A73" s="4" t="inlineStr">
        <is>
          <t>Performance</t>
        </is>
      </c>
    </row>
    <row r="74">
      <c r="A74" s="4" t="inlineStr">
        <is>
          <t>When the Small Cap Growth Fund has been in operation for a full calendar year, performance information will be shown here. Updated performance information is available on the Fund’s website at www.logancapitalfunds.com</t>
        </is>
      </c>
    </row>
    <row r="75">
      <c r="A75" s="4" t="inlineStr">
        <is>
          <t>Logan Capital Large Cap Core Fund</t>
        </is>
      </c>
    </row>
    <row r="76">
      <c r="A76" s="4" t="inlineStr">
        <is>
          <t>Logan Capital Large Cap Core Fund</t>
        </is>
      </c>
    </row>
    <row r="77">
      <c r="A77" s="4" t="inlineStr">
        <is>
          <t>Investment Objective</t>
        </is>
      </c>
    </row>
    <row r="78">
      <c r="A78" s="4" t="inlineStr">
        <is>
          <t>The Logan Capital Large Cap Core Fund (the “Large Cap Core Fund”) seeks long-term capital appreciation.</t>
        </is>
      </c>
    </row>
    <row r="79">
      <c r="A79" s="4" t="inlineStr">
        <is>
          <t>Fees and Expenses of the Fund</t>
        </is>
      </c>
    </row>
    <row r="80">
      <c r="A80" s="4" t="inlineStr">
        <is>
          <t>This table describes the fees and expenses that you may pay if you buy and hold shares of the Large Cap Core Fund.</t>
        </is>
      </c>
    </row>
    <row r="81">
      <c r="A81" s="4" t="inlineStr">
        <is>
          <t>SHAREHOLDER FEES (fees paid directly from your investment)</t>
        </is>
      </c>
    </row>
    <row r="82">
      <c r="A82" s="4" t="inlineStr">
        <is>
          <t>SHAREHOLDER FEES (fees paid directly from your investment) Institutional Investor Redemption Fee (as a percentage of amount redeemed on shares held for 180 days or less) 1.00 % 1.00 % ANNUAL FUND OPERATING EXPENSES (expenses that you pay each year as a percentage of the value of your investment) Management Fees 0.70 % 0.70 % Distribution and Service (Rule 12b-1) Fees None 0.25 % Other Expenses (includes Shareholder Servicing Plan Fee) (1) 0.86 % 0.86 % Shareholder Servicing Plan Fee 0.10% 0.10% Total Annual Fund Operating Expenses 1.56 % 1.81 % Less: Fee Waiver and Expense Reimbursement (2) -0.31 % -0.31 % Total Annual Fund Operating Expenses After Fee Waiver and Expense Reimbursement 1.25 % 1.50 %</t>
        </is>
      </c>
    </row>
    <row r="83">
      <c r="A83" s="4" t="inlineStr">
        <is>
          <t>ANNUAL FUND OPERATING EXPENSES (expenses that you pay each year as a percentage of the value of your investment)</t>
        </is>
      </c>
    </row>
    <row r="84">
      <c r="A84" s="4" t="inlineStr">
        <is>
          <t>SHAREHOLDER FEES (fees paid directly from your investment) Institutional Investor Redemption Fee (as a percentage of amount redeemed on shares held for 180 days or less) 1.00 % 1.00 % ANNUAL FUND OPERATING EXPENSES (expenses that you pay each year as a percentage of the value of your investment) Management Fees 0.70 % 0.70 % Distribution and Service (Rule 12b-1) Fees None 0.25 % Other Expenses (includes Shareholder Servicing Plan Fee) (1) 0.86 % 0.86 % Shareholder Servicing Plan Fee 0.10% 0.10% Total Annual Fund Operating Expenses 1.56 % 1.81 % Less: Fee Waiver and Expense Reimbursement (2) -0.31 % -0.31 % Total Annual Fund Operating Expenses After Fee Waiver and Expense Reimbursement 1.25 % 1.50 %</t>
        </is>
      </c>
    </row>
    <row r="85">
      <c r="A85" s="4" t="inlineStr">
        <is>
          <t>Example</t>
        </is>
      </c>
    </row>
    <row r="86">
      <c r="A86" s="4" t="inlineStr">
        <is>
          <t>This Example is intended to help you compare the cost of investing in the Large Cap Cor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87">
      <c r="A87" s="4" t="inlineStr">
        <is>
          <t>Although your actual costs may be higher or lower, based on these assumptions, your costs would be:</t>
        </is>
      </c>
    </row>
    <row r="88">
      <c r="A88" s="4" t="inlineStr">
        <is>
          <t>1 Year 3 Years Institutional Class $127 $462 Investor Class $153 $539</t>
        </is>
      </c>
    </row>
    <row r="89">
      <c r="A89" s="4" t="inlineStr">
        <is>
          <t>Portfolio Turnover</t>
        </is>
      </c>
    </row>
    <row r="90">
      <c r="A90" s="4" t="inlineStr">
        <is>
          <t>The Large Cap Cor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Since the Fund has not yet commenced operations, it does not have any portfolio turnover as of the date of this Prospectus.</t>
        </is>
      </c>
    </row>
    <row r="91">
      <c r="A91" s="4" t="inlineStr">
        <is>
          <t>Principal Investment Strategies of the Fund</t>
        </is>
      </c>
    </row>
    <row r="92">
      <c r="A92" s="4" t="inlineStr">
        <is>
          <t>Under normal market conditions, the Large Cap Core Fund will invest at least 80% of its net assets (including any borrowings for investment purposes) in large capitalization equity securities. The Fund expects to invest principally in securities that are traded on U.S. securities exchanges. For purposes of the Fund’s investments, large capitalization securities are those whose market capitalization at the time of purchase falls within the range of the Russell 1000 ® Index. As of the most recent reconstitution on June 30, 2021, companies in the Russell 1000 ® Index had market capitalizations ranging from $730 million to $2.27 trillion. Equity securities in which the Fund may invest include common stocks, preferred stocks, ADRs, rights and warrants, and may include securities of companies that are offered pursuant to an IPO. The Fund may invest up to 20% of its total assets in securities of foreign issuers, including issuers in emerging markets. Additionally, the Fund may invest up to 15% of its total assets in other investment companies, including ETFs, and may purchase and sell options on equities and stock indices with respect to 10% of its total assets. The Fund may also sell securities short with respect to 10% of its total assets. A short sale is the sale by the Fund of a security which it does not own in anticipation of purchasing the same security in the future at a lower price to close the short position. The Large Cap Core Fund will invest using two separately managed disciplined equity styles – growth (with a target of approximately 50% to 60% of the Fund’s net assets) and value (with a target of approximately 50% to 40% of the Fund’s net assets). With respect to the growth style, the Fund’s investment process is “bottom up” and focused on superior security selection. The investment team utilizes a three-component process that includes top-down macroeconomic analysis, fundamental research and technical analysis. For a stock to be eligible for portfolio inclusion, it must pass all three independent components of this process. 1) Macroeconomic analysis – To aid in security selection, the Advisor begins by analyzing macroeconomic factors including, but not limited to, trends in real gross domestic product (“GDP”) growth, short and long-term interest rates, yield curve, inflation, Federal Reserve actions, productivity gains and corporate cash flow. 2) Fundamental analysis – Investment ideas are generated utilizing the Advisor’s proprietary ranking and screening tool which assigns a score, based on a number of factors, to a broad universe of stocks, giving the Advisor an advantage when evaluating new opportunities. Factors considered include, but are not limited to, market expansion opportunities, market dominance and/or pricing power, significant barriers to entry and a strong balance sheet. 3) Technical analysis – An evaluation that examines a stock’s pricing behavior and chart patterns to determine an uptrend or downtrend. Factors considered include, but are not limited to, relative performance as compared to the peer group and the overall market, historically significant price patterns, support and resistance levels and overbought and oversold levels. With respect to the value style, the Advisor seeks to identify financially stable, high dividend yielding companies. The buy discipline seeks to screen from a universe of all stocks traded on U.S. exchanges. Factors used to screen these companies include, but are not limited to, market capitalization, cash flow, financial leverage, modest valuations and price volatility. The remaining companies are then further refined to include those companies with the highest dividend yield. The Advisor may sell a position when it no longer qualifies for purchase under its respective buy discipline.</t>
        </is>
      </c>
    </row>
    <row r="93">
      <c r="A93" s="4" t="inlineStr">
        <is>
          <t>Principal Investment Risks</t>
        </is>
      </c>
    </row>
    <row r="94">
      <c r="A94"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Equity Securities Risk. The value of the Fund’s shares will go up or down based on the movement of the overall stock market and the value of the individual securities held by the Fund, both of which can sometimes be volatile. • Management Risk. The Large Cap Core Fund is an actively managed portfolio. The Advisor’s management practices and investment strategies might not produce the desired results. The Advisor may be incorrect in its assessment of a stock’s appreciation potential. • Large-Cap Companies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Growth Style Investment Risk. Growth stocks can perform differently from the market as a whole and from other types of stocks. While growth stocks may react differently to issuer, political, market and economic developments than the market as a whole and other types of stocks by rising or falling in price in certain environments, growth stocks also tend to be sensitive to changes in the earnings of their underlying companies and more volatile than other types of stocks, particularly over the short term. • Value Style Investment Risk. Value stocks can perform differently from the market as a whole and from other types of stocks. Value stocks may be purchased based upon the belief that a given security may be out of favor; that belief may be misplaced or the security may stay out of favor for an extended period of time. • Foreign Securities and Emerging Markets Risk . Foreign investments are subject to special risks. Foreign securities may be more volatile and less liquid than domestic (U.S.) securities, which could affect the Large Cap Core Fund’s investments. Securities markets of other countries are generally smaller than U.S. securities markets. Emerging markets are more volatile than the markets of developed countries. • Depositary Receipt Risk. The Large Cap Core Fund’s equity investments may take the form of sponsored or unsponsored depositary receipts.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 New Fund Risk. The Large Cap Core Fund is new with no operating history and there can be no assurance that the Fund will grow to or maintain an economically viable size, in which case the Board may determine to liquidate the Large Cap Core Fund. • Investment Company Risk . When the Large Cap Cor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Large Cap Core Fund also will incur brokerage costs when it purchases ETFs. • Options Risk . Options on securities may be subject to greater fluctuations in value than an investment in the underlying securities. Purchasing and writing put and call options are highly specialized activities and entail greater than ordinary investment risks. • Initial Public Offering Risk. The market value of IPO shares may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Short Sales Risk . A short sale will be successful if the price of the shorted security decreases. However, if the underlying security goes up in price during the period in which the short position is outstanding, the Large Cap Core Fund will realize a loss. The risk on a short sale is unlimited because the Large Cap Core Fund must buy the shorted security at the higher price to complete the transaction. Therefore, short sales may be subject to greater risks than investments in long positions.</t>
        </is>
      </c>
    </row>
    <row r="95">
      <c r="A95" s="4" t="inlineStr">
        <is>
          <t>Performance</t>
        </is>
      </c>
    </row>
    <row r="96">
      <c r="A96" s="4" t="inlineStr">
        <is>
          <t>When the Large Cap Core Fund has been in operation for a full calendar year, performance information will be shown here. Updated performance information is available on the Fund’s website at www.logancapitalfund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ogan Capital Large Cap Growth Fund</t>
        </is>
      </c>
    </row>
    <row r="3">
      <c r="A3" s="3" t="inlineStr">
        <is>
          <t>Prospectus [Line Items]</t>
        </is>
      </c>
      <c r="B3" s="4" t="inlineStr">
        <is>
          <t>rr_ProspectusLineItems</t>
        </is>
      </c>
    </row>
    <row r="4">
      <c r="A4" s="4" t="inlineStr">
        <is>
          <t>Risk/Return [Heading]</t>
        </is>
      </c>
      <c r="B4" s="4" t="inlineStr">
        <is>
          <t>rr_RiskReturnHeading</t>
        </is>
      </c>
      <c r="C4" s="4" t="inlineStr">
        <is>
          <t>Logan Capital Large Cap Growth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Logan Capital Large Cap Growth Fund (the “Large Cap Growth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ugust 27,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Large Cap Growth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is>
      </c>
    </row>
    <row r="14">
      <c r="A14" s="4" t="inlineStr">
        <is>
          <t>Portfolio Turnover, Rate</t>
        </is>
      </c>
      <c r="B14" s="4" t="inlineStr">
        <is>
          <t>rr_PortfolioTurnoverRate</t>
        </is>
      </c>
      <c r="C14" s="4" t="inlineStr">
        <is>
          <t>11.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Large Cap Growth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 of the Fund</t>
        </is>
      </c>
    </row>
    <row r="19">
      <c r="A19" s="4" t="inlineStr">
        <is>
          <t>Strategy Narrative [Text Block]</t>
        </is>
      </c>
      <c r="B19" s="4" t="inlineStr">
        <is>
          <t>rr_StrategyNarrativeTextBlock</t>
        </is>
      </c>
      <c r="C19" s="4" t="inlineStr">
        <is>
          <t>Logan Capital’s Large Cap Growth investment philosophy is based on the belief that earnings growth ultimately drives stock prices. Our investment process seeks to identify companies that have the ability to generate sustainable and durable long-term earnings growth. Our goal is to invest in U.S. companies that have outstanding earnings growth due to factors such as superior pricing power, distribution channels, management, etc. The companies in the portfolio are selected for their innovative thinking which often results in a captive market for their service or product. We are patient, long-term growth investors, which means we will often hold through earnings setbacks that we believe are short-term in nature as long as the fundamentals indicate that a resumption in earnings growth is probable. Under normal market conditions, the Large Cap Growth Fund invests at least 80% of its net assets (including any borrowings for investment purposes) in large capitalization equity securities. The Fund expects to invest principally in equity securities that are traded on U.S. securities exchanges. For purposes of the Fund’s investments, large capitalization securities are those whose market capitalization at the time of purchase falls within the range of the Russell 1000 ® Index. As of the most recent reconstitution on June 30, 2021, companies in the Russell 1000 ® Index had market capitalizations ranging from $730 million to $2.27 trillion. Equity securities in which the Fund may invest include common stocks, preferred stocks, American Depositary Receipts (“ADRs”), rights and warrants, and may include securities of companies that are offered pursuant to an initial public offering (“IPO”). From time to time, the Fund may be invested significantly in securities of companies in the same economic sector. For example, as of April 30, 2021, 38.29% of the Fund’s net assets were invested in securities within the information technology sector. The Fund may invest up to 20% of its total assets in securities of foreign issuers, including issuers in emerging markets. Additionally, the Fund may invest up to 15% of its total assets in other investment companies, including exchange-traded funds (“ETFs”), and may purchase and sell options on equities and stock indices with respect to 10% of its total assets. The Fund may also sell securities short with respect to 10% of its total assets. A short sale is the sale by the Fund of a security which it does not own in anticipation of purchasing the same security in the future at a lower price to close the short position. The Large Cap Growth Fund’s investment process is “bottom up” and focused on superior security selection. The investment team utilizes a three-component process that includes top-down macroeconomic analysis, fundamental research and technical analysis. For a stock to be eligible for portfolio inclusion, it must pass all three independent components of this process. 1) Macroeconomic analysis – To aid in security selection, the Advisor begins by analyzing macroeconomic factors including, but not limited to, trends in real gross domestic product (“GDP”) growth, short and long-term interest rates, yield curve, inflation, U.S. Federal Reserve Board actions, productivity gains and corporate cash flow. 2) Fundamental analysis – Investment ideas are generated utilizing the Advisor’s proprietary ranking and screening tool which assigns a score, based on a number of factors, to a broad universe of stocks, giving the Advisor an advantage when evaluating new opportunities. Factors considered include, but are not limited to, market expansion opportunities, market dominance and/or pricing power, significant barriers to entry and a strong balance sheet. 3) Technical Analysis – An evaluation that examines a stock’s pricing behavior and chart patterns to determine an uptrend or downtrend. Factors considered include, but are not limited to, relative performance as compared to the peer group and the overall market, historically significant price patterns, support and resistance levels and overbought and oversold levels. The Advisor may sell a position when it no longer qualifies for purchase under at least two of the three independent components.</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Equity Securities Risk. The value of the Fund’s shares will go up or down based on the movement of the overall stock market and the value of the individual securities held by the Fund, both of which can sometimes be volatile. • Management Risk. The Large Cap Growth Fund is an actively managed portfolio. The Advisor’s management practices and investment strategies might not produce the desired results. The Advisor may be incorrect in its assessment of a stock’s appreciation potential. • Large-Cap Companies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Growth Style Investment Risk. Growth stocks can perform differently from the market as a whole and from other types of stocks. While growth stocks may react differently to issuer, political, market and economic developments than the market as a whole and other types of stocks by rising or falling in price in certain environments, growth stocks also tend to be sensitive to changes in the earnings of their underlying companies and more volatile than other types of stocks, particularly over the short term. • Foreign Securities and Emerging Markets Risk . Foreign securities may be more volatile and less liquid than domestic (U.S.) securities, which could affect the Large Cap Growth Fund’s investments. Securities markets of other countries are generally smaller than U.S. securities markets. Emerging markets are more volatile than the markets of developed countries. • Depositary Receipt Risk. The Large Cap Growth Fund’s equity investments may take the form of sponsored or unsponsored depositary receipts.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 Investment Company Risk . When the Large Cap Growth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Large Cap Growth Fund also will incur brokerage costs when it purchases ETFs. • Options Risk . Options on securities may be subject to greater fluctuations in value than an investment in the underlying securities. Purchasing and writing put and call options are highly specialized activities and entail greater than ordinary investment risks. • Initial Public Offering Risk. The market value of IPO shares may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Short Sales Risk . A short sale will be successful if the price of the shorted security decreases. However, if the underlying security goes up in price during the period in which the short position is outstanding, the Large Cap Growth Fund will realize a loss. The risk on a short sale is unlimited because the Large Cap Growth Fund must buy the shorted security at the higher price to complete the transaction. Therefore, short sales may be subject to greater risks than investments in long positions. • Sector Emphasis Risk. The securities of companies in the same or related businesses, if comprising a significant portion of the Large Cap Growth Fund’s portfolio, could react in some circumstances negatively to market conditions, interest rates and economic, regulatory or financial developments and adversely affect the value of the portfolio to a greater extent than if securities of companies in such a sector comprised a lesser portion of the Large Cap Growth Fund’s portfolio. • Information Technology Sector Risk. Information technology companies face intense competition, both domestically and internationally, which may have an adverse effect on profit margins. Like other technology companie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Technology companies and companies that rely heavily on technology, especially those of smaller, less-seasoned companies, tend to be more volatile than the overall market.</t>
        </is>
      </c>
    </row>
    <row r="22">
      <c r="A22" s="4" t="inlineStr">
        <is>
          <t>Risk Lose Money [Text]</t>
        </is>
      </c>
      <c r="B22" s="4" t="inlineStr">
        <is>
          <t>rr_RiskLoseMoney</t>
        </is>
      </c>
      <c r="C22" s="4" t="inlineStr">
        <is>
          <t>Losing all or a portion of your investment is a risk of investing in the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information provides some indication of the risks of investing in the Large Cap Growth Fund. The bar chart shows the annual return for the Fund’s Institutional Class shares from year to year. The table shows how the Fund’s Institutional Class and Investor Class average annual returns for one year, five years and since inception compare with those of a broad measure of market performance. The Fund’s past performance, before and after taxes, is not necessarily an indication of how the Fund will perform in the future. Updated performance information is available on the Fund’s website at www.logancapitalfunds.com or by calling the Fund toll-free at 1-855-215-1200.</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Large Cap Growth Fund.</t>
        </is>
      </c>
    </row>
    <row r="26">
      <c r="A26" s="4" t="inlineStr">
        <is>
          <t>Performance Availability Phone [Text]</t>
        </is>
      </c>
      <c r="B26" s="4" t="inlineStr">
        <is>
          <t>rr_PerformanceAvailabilityPhone</t>
        </is>
      </c>
      <c r="C26" s="4" t="inlineStr">
        <is>
          <t>1-855-215-1200</t>
        </is>
      </c>
    </row>
    <row r="27">
      <c r="A27" s="4" t="inlineStr">
        <is>
          <t>Performance Availability Website Address [Text]</t>
        </is>
      </c>
      <c r="B27" s="4" t="inlineStr">
        <is>
          <t>rr_PerformanceAvailabilityWebSiteAddress</t>
        </is>
      </c>
      <c r="C27" s="4" t="inlineStr">
        <is>
          <t>www.logancapitalfund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alendar Year Total Return as of December 31 – Institutional Class*</t>
        </is>
      </c>
    </row>
    <row r="30">
      <c r="A30" s="4" t="inlineStr">
        <is>
          <t>Bar Chart Footnotes [Text Block]</t>
        </is>
      </c>
      <c r="B30" s="4" t="inlineStr">
        <is>
          <t>rr_BarChartFootnotesTextBlock</t>
        </is>
      </c>
      <c r="C30" s="4" t="inlineStr">
        <is>
          <t>* The Large Cap Growth Fund’s year-to-date return as of June 30, 2021 was 12.06% .</t>
        </is>
      </c>
    </row>
    <row r="31">
      <c r="A31" s="4" t="inlineStr">
        <is>
          <t>Bar Chart Closing [Text Block]</t>
        </is>
      </c>
      <c r="B31" s="4" t="inlineStr">
        <is>
          <t>rr_BarChartClosingTextBlock</t>
        </is>
      </c>
      <c r="C31" s="4" t="inlineStr">
        <is>
          <t>Highest Quarterly Return Q2: 2020 30.67% Lowest Quarterly Return Q4: 2018 -19.31%</t>
        </is>
      </c>
    </row>
    <row r="32">
      <c r="A32" s="4" t="inlineStr">
        <is>
          <t>Year to Date Return, Label</t>
        </is>
      </c>
      <c r="B32" s="4" t="inlineStr">
        <is>
          <t>rr_YearToDateReturnLabel</t>
        </is>
      </c>
      <c r="C32" s="4" t="inlineStr">
        <is>
          <t>year-to-date return</t>
        </is>
      </c>
    </row>
    <row r="33">
      <c r="A33" s="4" t="inlineStr">
        <is>
          <t>Bar Chart, Year to Date Return, Date</t>
        </is>
      </c>
      <c r="B33" s="4" t="inlineStr">
        <is>
          <t>rr_BarChartYearToDateReturnDate</t>
        </is>
      </c>
      <c r="C33" s="4" t="inlineStr">
        <is>
          <t>Jun. 30,
		2021</t>
        </is>
      </c>
    </row>
    <row r="34">
      <c r="A34" s="4" t="inlineStr">
        <is>
          <t>Bar Chart, Year to Date Return</t>
        </is>
      </c>
      <c r="B34" s="4" t="inlineStr">
        <is>
          <t>rr_BarChartYearToDateReturn</t>
        </is>
      </c>
      <c r="C34" s="4" t="inlineStr">
        <is>
          <t>12.06%</t>
        </is>
      </c>
    </row>
    <row r="35">
      <c r="A35" s="4" t="inlineStr">
        <is>
          <t>Highest Quarterly Return, Label</t>
        </is>
      </c>
      <c r="B35" s="4" t="inlineStr">
        <is>
          <t>rr_HighestQuarterlyReturnLabel</t>
        </is>
      </c>
      <c r="C35" s="4" t="inlineStr">
        <is>
          <t>Highest Quarterly Return</t>
        </is>
      </c>
    </row>
    <row r="36">
      <c r="A36" s="4" t="inlineStr">
        <is>
          <t>Highest Quarterly Return, Date</t>
        </is>
      </c>
      <c r="B36" s="4" t="inlineStr">
        <is>
          <t>rr_BarChartHighestQuarterlyReturnDate</t>
        </is>
      </c>
      <c r="C36" s="4" t="inlineStr">
        <is>
          <t>Jun. 30,
		2020</t>
        </is>
      </c>
    </row>
    <row r="37">
      <c r="A37" s="4" t="inlineStr">
        <is>
          <t>Highest Quarterly Return</t>
        </is>
      </c>
      <c r="B37" s="4" t="inlineStr">
        <is>
          <t>rr_BarChartHighestQuarterlyReturn</t>
        </is>
      </c>
      <c r="C37" s="4" t="inlineStr">
        <is>
          <t>30.67%</t>
        </is>
      </c>
    </row>
    <row r="38">
      <c r="A38" s="4" t="inlineStr">
        <is>
          <t>Lowest Quarterly Return, Label</t>
        </is>
      </c>
      <c r="B38" s="4" t="inlineStr">
        <is>
          <t>rr_LowestQuarterlyReturnLabel</t>
        </is>
      </c>
      <c r="C38" s="4" t="inlineStr">
        <is>
          <t>Lowest Quarterly Return</t>
        </is>
      </c>
    </row>
    <row r="39">
      <c r="A39" s="4" t="inlineStr">
        <is>
          <t>Lowest Quarterly Return, Date</t>
        </is>
      </c>
      <c r="B39" s="4" t="inlineStr">
        <is>
          <t>rr_BarChartLowestQuarterlyReturnDate</t>
        </is>
      </c>
      <c r="C39" s="4" t="inlineStr">
        <is>
          <t>Dec. 31,
		2018</t>
        </is>
      </c>
    </row>
    <row r="40">
      <c r="A40" s="4" t="inlineStr">
        <is>
          <t>Lowest Quarterly Return</t>
        </is>
      </c>
      <c r="B40" s="4" t="inlineStr">
        <is>
          <t>rr_BarChartLowestQuarterlyReturn</t>
        </is>
      </c>
      <c r="C40" s="4" t="inlineStr">
        <is>
          <t>(19.31%)</t>
        </is>
      </c>
    </row>
    <row r="41">
      <c r="A41" s="4" t="inlineStr">
        <is>
          <t>Performance Table Heading</t>
        </is>
      </c>
      <c r="B41" s="4" t="inlineStr">
        <is>
          <t>rr_PerformanceTableHeading</t>
        </is>
      </c>
      <c r="C41" s="4" t="inlineStr">
        <is>
          <t>Average Annual Total Returns(For the periods ended December 31, 2020)</t>
        </is>
      </c>
    </row>
    <row r="42">
      <c r="A42" s="4" t="inlineStr">
        <is>
          <t>Index No Deduction for Fees, Expenses, Taxes [Text]</t>
        </is>
      </c>
      <c r="B42" s="4" t="inlineStr">
        <is>
          <t>rr_IndexNoDeductionForFeesExpensesTaxes</t>
        </is>
      </c>
      <c r="C42" s="4" t="inlineStr">
        <is>
          <t>(reflects no deduction for fees, expenses or taxes)</t>
        </is>
      </c>
    </row>
    <row r="43">
      <c r="A43" s="4" t="inlineStr">
        <is>
          <t>Performance Table Uses Highest Federal Rate</t>
        </is>
      </c>
      <c r="B43" s="4" t="inlineStr">
        <is>
          <t>rr_PerformanceTableUsesHighestFederalRate</t>
        </is>
      </c>
      <c r="C43" s="4" t="inlineStr">
        <is>
          <t>After-tax returns are calculated using the historical highest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45">
      <c r="A45" s="4" t="inlineStr">
        <is>
          <t>Performance Table One Class of after Tax Shown [Text]</t>
        </is>
      </c>
      <c r="B45" s="4" t="inlineStr">
        <is>
          <t>rr_PerformanceTableOneClassOfAfterTaxShown</t>
        </is>
      </c>
      <c r="C45" s="4" t="inlineStr">
        <is>
          <t>After-tax returns are shown only for the Institutional Class; after-tax returns for the Investor Class will vary to the extent it has different expenses.</t>
        </is>
      </c>
    </row>
    <row r="46">
      <c r="A46" s="4" t="inlineStr">
        <is>
          <t>Performance Table Closing [Text Block]</t>
        </is>
      </c>
      <c r="B46" s="4" t="inlineStr">
        <is>
          <t>rr_PerformanceTableClosingTextBlock</t>
        </is>
      </c>
      <c r="C46"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only for the Institutional Class; after-tax returns for the Investor Class will vary to the extent it has different expenses.</t>
        </is>
      </c>
    </row>
    <row r="47">
      <c r="A47" s="4" t="inlineStr">
        <is>
          <t>Logan Capital Large Cap Growth Fund | Russell 1000® Growth Index (reflects no deduction for fees, expenses or taxes)</t>
        </is>
      </c>
    </row>
    <row r="48">
      <c r="A48" s="3" t="inlineStr">
        <is>
          <t>Prospectus [Line Items]</t>
        </is>
      </c>
      <c r="B48" s="4" t="inlineStr">
        <is>
          <t>rr_ProspectusLineItems</t>
        </is>
      </c>
    </row>
    <row r="49">
      <c r="A49" s="4" t="inlineStr">
        <is>
          <t>Label</t>
        </is>
      </c>
      <c r="B49" s="4" t="inlineStr">
        <is>
          <t>rr_AverageAnnualReturnLabel</t>
        </is>
      </c>
      <c r="C49" s="4" t="inlineStr">
        <is>
          <t>Russell 1000® Growth Index(reflects no deduction for fees, expenses or taxes)</t>
        </is>
      </c>
    </row>
    <row r="50">
      <c r="A50" s="4" t="inlineStr">
        <is>
          <t>1 Year</t>
        </is>
      </c>
      <c r="B50" s="4" t="inlineStr">
        <is>
          <t>rr_AverageAnnualReturnYear01</t>
        </is>
      </c>
      <c r="C50" s="4" t="inlineStr">
        <is>
          <t>38.49%</t>
        </is>
      </c>
    </row>
    <row r="51">
      <c r="A51" s="4" t="inlineStr">
        <is>
          <t>5 Years</t>
        </is>
      </c>
      <c r="B51" s="4" t="inlineStr">
        <is>
          <t>rr_AverageAnnualReturnYear05</t>
        </is>
      </c>
      <c r="C51" s="4" t="inlineStr">
        <is>
          <t>21.00%</t>
        </is>
      </c>
    </row>
    <row r="52">
      <c r="A52" s="4" t="inlineStr">
        <is>
          <t>Since Inception</t>
        </is>
      </c>
      <c r="B52" s="4" t="inlineStr">
        <is>
          <t>rr_AverageAnnualReturnSinceInception</t>
        </is>
      </c>
      <c r="C52" s="4" t="inlineStr">
        <is>
          <t>19.16%</t>
        </is>
      </c>
    </row>
    <row r="53">
      <c r="A53" s="4" t="inlineStr">
        <is>
          <t>Inception Date</t>
        </is>
      </c>
      <c r="B53" s="4" t="inlineStr">
        <is>
          <t>rr_AverageAnnualReturnInceptionDate</t>
        </is>
      </c>
      <c r="C53" s="4" t="inlineStr">
        <is>
          <t>Jun. 28,
		2012</t>
        </is>
      </c>
    </row>
    <row r="54">
      <c r="A54" s="4" t="inlineStr">
        <is>
          <t>Logan Capital Large Cap Growth Fund | Institutional Class</t>
        </is>
      </c>
    </row>
    <row r="55">
      <c r="A55" s="3" t="inlineStr">
        <is>
          <t>Prospectus [Line Items]</t>
        </is>
      </c>
      <c r="B55" s="4" t="inlineStr">
        <is>
          <t>rr_ProspectusLineItems</t>
        </is>
      </c>
    </row>
    <row r="56">
      <c r="A56" s="4" t="inlineStr">
        <is>
          <t>Trading Symbol</t>
        </is>
      </c>
      <c r="B56" s="4" t="inlineStr">
        <is>
          <t>dei_TradingSymbol</t>
        </is>
      </c>
      <c r="C56" s="4" t="inlineStr">
        <is>
          <t>LGNGX</t>
        </is>
      </c>
    </row>
    <row r="57">
      <c r="A57" s="4" t="inlineStr">
        <is>
          <t>Redemption Fee (as a percentage of Amount Redeemed)</t>
        </is>
      </c>
      <c r="B57" s="4" t="inlineStr">
        <is>
          <t>rr_RedemptionFeeOverRedemption</t>
        </is>
      </c>
      <c r="C57" s="4" t="inlineStr">
        <is>
          <t>1.00%</t>
        </is>
      </c>
    </row>
    <row r="58">
      <c r="A58" s="4" t="inlineStr">
        <is>
          <t>Management Fees (as a percentage of Assets)</t>
        </is>
      </c>
      <c r="B58" s="4" t="inlineStr">
        <is>
          <t>rr_ManagementFeesOverAssets</t>
        </is>
      </c>
      <c r="C58" s="4" t="inlineStr">
        <is>
          <t>0.65%</t>
        </is>
      </c>
    </row>
    <row r="59">
      <c r="A59" s="4" t="inlineStr">
        <is>
          <t>Distribution and Service (12b-1) Fees</t>
        </is>
      </c>
      <c r="B59" s="4" t="inlineStr">
        <is>
          <t>rr_DistributionAndService12b1FeesOverAssets</t>
        </is>
      </c>
      <c r="C59" s="4" t="inlineStr">
        <is>
          <t xml:space="preserve">none
				</t>
        </is>
      </c>
    </row>
    <row r="60">
      <c r="A60" s="4" t="inlineStr">
        <is>
          <t>Expense Recoupment</t>
        </is>
      </c>
      <c r="B60" s="4" t="inlineStr">
        <is>
          <t>ck0001027596_ExpenseRecoupment</t>
        </is>
      </c>
      <c r="C60" s="4" t="inlineStr">
        <is>
          <t>0.01%</t>
        </is>
      </c>
      <c r="D60" s="4" t="inlineStr">
        <is>
          <t>[1]</t>
        </is>
      </c>
    </row>
    <row r="61">
      <c r="A61" s="4" t="inlineStr">
        <is>
          <t>Shareholder Servicing Plan Fee</t>
        </is>
      </c>
      <c r="B61" s="4" t="inlineStr">
        <is>
          <t>rr_Component1OtherExpensesOverAssets</t>
        </is>
      </c>
      <c r="C61" s="4" t="inlineStr">
        <is>
          <t>0.10%</t>
        </is>
      </c>
    </row>
    <row r="62">
      <c r="A62" s="4" t="inlineStr">
        <is>
          <t>Other Expenses (as a percentage of Assets):</t>
        </is>
      </c>
      <c r="B62" s="4" t="inlineStr">
        <is>
          <t>rr_OtherExpensesOverAssets</t>
        </is>
      </c>
      <c r="C62" s="4" t="inlineStr">
        <is>
          <t>0.59%</t>
        </is>
      </c>
    </row>
    <row r="63">
      <c r="A63" s="4" t="inlineStr">
        <is>
          <t>Expenses (as a percentage of Assets)</t>
        </is>
      </c>
      <c r="B63" s="4" t="inlineStr">
        <is>
          <t>rr_ExpensesOverAssets</t>
        </is>
      </c>
      <c r="C63" s="4" t="inlineStr">
        <is>
          <t>1.24%</t>
        </is>
      </c>
    </row>
    <row r="64">
      <c r="A64" s="4" t="inlineStr">
        <is>
          <t>Expense Example, with Redemption, 1 Year</t>
        </is>
      </c>
      <c r="B64" s="4" t="inlineStr">
        <is>
          <t>rr_ExpenseExampleYear01</t>
        </is>
      </c>
      <c r="C64" s="5" t="n">
        <v>126</v>
      </c>
    </row>
    <row r="65">
      <c r="A65" s="4" t="inlineStr">
        <is>
          <t>Expense Example, with Redemption, 3 Years</t>
        </is>
      </c>
      <c r="B65" s="4" t="inlineStr">
        <is>
          <t>rr_ExpenseExampleYear03</t>
        </is>
      </c>
      <c r="C65" s="6" t="n">
        <v>391</v>
      </c>
    </row>
    <row r="66">
      <c r="A66" s="4" t="inlineStr">
        <is>
          <t>Expense Example, with Redemption, 5 Years</t>
        </is>
      </c>
      <c r="B66" s="4" t="inlineStr">
        <is>
          <t>rr_ExpenseExampleYear05</t>
        </is>
      </c>
      <c r="C66" s="6" t="n">
        <v>677</v>
      </c>
    </row>
    <row r="67">
      <c r="A67" s="4" t="inlineStr">
        <is>
          <t>Expense Example, with Redemption, 10 Years</t>
        </is>
      </c>
      <c r="B67" s="4" t="inlineStr">
        <is>
          <t>rr_ExpenseExampleYear10</t>
        </is>
      </c>
      <c r="C67" s="5" t="n">
        <v>1490</v>
      </c>
    </row>
    <row r="68">
      <c r="A68" s="4" t="inlineStr">
        <is>
          <t>Annual Return 2013</t>
        </is>
      </c>
      <c r="B68" s="4" t="inlineStr">
        <is>
          <t>rr_AnnualReturn2013</t>
        </is>
      </c>
      <c r="C68" s="4" t="inlineStr">
        <is>
          <t>36.36%</t>
        </is>
      </c>
    </row>
    <row r="69">
      <c r="A69" s="4" t="inlineStr">
        <is>
          <t>Annual Return 2014</t>
        </is>
      </c>
      <c r="B69" s="4" t="inlineStr">
        <is>
          <t>rr_AnnualReturn2014</t>
        </is>
      </c>
      <c r="C69" s="4" t="inlineStr">
        <is>
          <t>5.24%</t>
        </is>
      </c>
    </row>
    <row r="70">
      <c r="A70" s="4" t="inlineStr">
        <is>
          <t>Annual Return 2015</t>
        </is>
      </c>
      <c r="B70" s="4" t="inlineStr">
        <is>
          <t>rr_AnnualReturn2015</t>
        </is>
      </c>
      <c r="C70" s="4" t="inlineStr">
        <is>
          <t>7.34%</t>
        </is>
      </c>
    </row>
    <row r="71">
      <c r="A71" s="4" t="inlineStr">
        <is>
          <t>Annual Return 2016</t>
        </is>
      </c>
      <c r="B71" s="4" t="inlineStr">
        <is>
          <t>rr_AnnualReturn2016</t>
        </is>
      </c>
      <c r="C71" s="4" t="inlineStr">
        <is>
          <t>2.13%</t>
        </is>
      </c>
    </row>
    <row r="72">
      <c r="A72" s="4" t="inlineStr">
        <is>
          <t>Annual Return 2017</t>
        </is>
      </c>
      <c r="B72" s="4" t="inlineStr">
        <is>
          <t>rr_AnnualReturn2017</t>
        </is>
      </c>
      <c r="C72" s="4" t="inlineStr">
        <is>
          <t>31.31%</t>
        </is>
      </c>
    </row>
    <row r="73">
      <c r="A73" s="4" t="inlineStr">
        <is>
          <t>Annual Return 2018</t>
        </is>
      </c>
      <c r="B73" s="4" t="inlineStr">
        <is>
          <t>rr_AnnualReturn2018</t>
        </is>
      </c>
      <c r="C73" s="4" t="inlineStr">
        <is>
          <t>(4.81%)</t>
        </is>
      </c>
    </row>
    <row r="74">
      <c r="A74" s="4" t="inlineStr">
        <is>
          <t>Annual Return 2019</t>
        </is>
      </c>
      <c r="B74" s="4" t="inlineStr">
        <is>
          <t>rr_AnnualReturn2019</t>
        </is>
      </c>
      <c r="C74" s="4" t="inlineStr">
        <is>
          <t>39.12%</t>
        </is>
      </c>
    </row>
    <row r="75">
      <c r="A75" s="4" t="inlineStr">
        <is>
          <t>Annual Return 2020</t>
        </is>
      </c>
      <c r="B75" s="4" t="inlineStr">
        <is>
          <t>rr_AnnualReturn2020</t>
        </is>
      </c>
      <c r="C75" s="4" t="inlineStr">
        <is>
          <t>38.23%</t>
        </is>
      </c>
    </row>
    <row r="76">
      <c r="A76" s="4" t="inlineStr">
        <is>
          <t>Label</t>
        </is>
      </c>
      <c r="B76" s="4" t="inlineStr">
        <is>
          <t>rr_AverageAnnualReturnLabel</t>
        </is>
      </c>
      <c r="C76" s="4" t="inlineStr">
        <is>
          <t>Return Before Taxes</t>
        </is>
      </c>
    </row>
    <row r="77">
      <c r="A77" s="4" t="inlineStr">
        <is>
          <t>1 Year</t>
        </is>
      </c>
      <c r="B77" s="4" t="inlineStr">
        <is>
          <t>rr_AverageAnnualReturnYear01</t>
        </is>
      </c>
      <c r="C77" s="4" t="inlineStr">
        <is>
          <t>38.23%</t>
        </is>
      </c>
    </row>
    <row r="78">
      <c r="A78" s="4" t="inlineStr">
        <is>
          <t>5 Years</t>
        </is>
      </c>
      <c r="B78" s="4" t="inlineStr">
        <is>
          <t>rr_AverageAnnualReturnYear05</t>
        </is>
      </c>
      <c r="C78" s="4" t="inlineStr">
        <is>
          <t>19.68%</t>
        </is>
      </c>
    </row>
    <row r="79">
      <c r="A79" s="4" t="inlineStr">
        <is>
          <t>Since Inception</t>
        </is>
      </c>
      <c r="B79" s="4" t="inlineStr">
        <is>
          <t>rr_AverageAnnualReturnSinceInception</t>
        </is>
      </c>
      <c r="C79" s="4" t="inlineStr">
        <is>
          <t>17.67%</t>
        </is>
      </c>
    </row>
    <row r="80">
      <c r="A80" s="4" t="inlineStr">
        <is>
          <t>Inception Date</t>
        </is>
      </c>
      <c r="B80" s="4" t="inlineStr">
        <is>
          <t>rr_AverageAnnualReturnInceptionDate</t>
        </is>
      </c>
      <c r="C80" s="4" t="inlineStr">
        <is>
          <t>Jun. 28,
		2012</t>
        </is>
      </c>
    </row>
    <row r="81">
      <c r="A81" s="4" t="inlineStr">
        <is>
          <t>Logan Capital Large Cap Growth Fund | Institutional Class | After Taxes on Distributions</t>
        </is>
      </c>
    </row>
    <row r="82">
      <c r="A82" s="3" t="inlineStr">
        <is>
          <t>Prospectus [Line Items]</t>
        </is>
      </c>
      <c r="B82" s="4" t="inlineStr">
        <is>
          <t>rr_ProspectusLineItems</t>
        </is>
      </c>
    </row>
    <row r="83">
      <c r="A83" s="4" t="inlineStr">
        <is>
          <t>Label</t>
        </is>
      </c>
      <c r="B83" s="4" t="inlineStr">
        <is>
          <t>rr_AverageAnnualReturnLabel</t>
        </is>
      </c>
      <c r="C83" s="4" t="inlineStr">
        <is>
          <t>Return After Taxes on Distributions</t>
        </is>
      </c>
    </row>
    <row r="84">
      <c r="A84" s="4" t="inlineStr">
        <is>
          <t>1 Year</t>
        </is>
      </c>
      <c r="B84" s="4" t="inlineStr">
        <is>
          <t>rr_AverageAnnualReturnYear01</t>
        </is>
      </c>
      <c r="C84" s="4" t="inlineStr">
        <is>
          <t>36.58%</t>
        </is>
      </c>
    </row>
    <row r="85">
      <c r="A85" s="4" t="inlineStr">
        <is>
          <t>5 Years</t>
        </is>
      </c>
      <c r="B85" s="4" t="inlineStr">
        <is>
          <t>rr_AverageAnnualReturnYear05</t>
        </is>
      </c>
      <c r="C85" s="4" t="inlineStr">
        <is>
          <t>19.22%</t>
        </is>
      </c>
    </row>
    <row r="86">
      <c r="A86" s="4" t="inlineStr">
        <is>
          <t>Since Inception</t>
        </is>
      </c>
      <c r="B86" s="4" t="inlineStr">
        <is>
          <t>rr_AverageAnnualReturnSinceInception</t>
        </is>
      </c>
      <c r="C86" s="4" t="inlineStr">
        <is>
          <t>17.35%</t>
        </is>
      </c>
    </row>
    <row r="87">
      <c r="A87" s="4" t="inlineStr">
        <is>
          <t>Logan Capital Large Cap Growth Fund | Institutional Class | After Taxes on Distributions and Sales</t>
        </is>
      </c>
    </row>
    <row r="88">
      <c r="A88" s="3" t="inlineStr">
        <is>
          <t>Prospectus [Line Items]</t>
        </is>
      </c>
      <c r="B88" s="4" t="inlineStr">
        <is>
          <t>rr_ProspectusLineItems</t>
        </is>
      </c>
    </row>
    <row r="89">
      <c r="A89" s="4" t="inlineStr">
        <is>
          <t>Label</t>
        </is>
      </c>
      <c r="B89" s="4" t="inlineStr">
        <is>
          <t>rr_AverageAnnualReturnLabel</t>
        </is>
      </c>
      <c r="C89" s="4" t="inlineStr">
        <is>
          <t>Return After Taxes on Distributions and Sale of Fund Shares</t>
        </is>
      </c>
    </row>
    <row r="90">
      <c r="A90" s="4" t="inlineStr">
        <is>
          <t>1 Year</t>
        </is>
      </c>
      <c r="B90" s="4" t="inlineStr">
        <is>
          <t>rr_AverageAnnualReturnYear01</t>
        </is>
      </c>
      <c r="C90" s="4" t="inlineStr">
        <is>
          <t>23.78%</t>
        </is>
      </c>
    </row>
    <row r="91">
      <c r="A91" s="4" t="inlineStr">
        <is>
          <t>5 Years</t>
        </is>
      </c>
      <c r="B91" s="4" t="inlineStr">
        <is>
          <t>rr_AverageAnnualReturnYear05</t>
        </is>
      </c>
      <c r="C91" s="4" t="inlineStr">
        <is>
          <t>16.02%</t>
        </is>
      </c>
    </row>
    <row r="92">
      <c r="A92" s="4" t="inlineStr">
        <is>
          <t>Since Inception</t>
        </is>
      </c>
      <c r="B92" s="4" t="inlineStr">
        <is>
          <t>rr_AverageAnnualReturnSinceInception</t>
        </is>
      </c>
      <c r="C92" s="4" t="inlineStr">
        <is>
          <t>14.91%</t>
        </is>
      </c>
    </row>
    <row r="93">
      <c r="A93" s="4" t="inlineStr">
        <is>
          <t>Logan Capital Large Cap Growth Fund | Investor Class</t>
        </is>
      </c>
    </row>
    <row r="94">
      <c r="A94" s="3" t="inlineStr">
        <is>
          <t>Prospectus [Line Items]</t>
        </is>
      </c>
      <c r="B94" s="4" t="inlineStr">
        <is>
          <t>rr_ProspectusLineItems</t>
        </is>
      </c>
    </row>
    <row r="95">
      <c r="A95" s="4" t="inlineStr">
        <is>
          <t>Trading Symbol</t>
        </is>
      </c>
      <c r="B95" s="4" t="inlineStr">
        <is>
          <t>dei_TradingSymbol</t>
        </is>
      </c>
      <c r="C95" s="4" t="inlineStr">
        <is>
          <t>LGNHX</t>
        </is>
      </c>
    </row>
    <row r="96">
      <c r="A96" s="4" t="inlineStr">
        <is>
          <t>Redemption Fee (as a percentage of Amount Redeemed)</t>
        </is>
      </c>
      <c r="B96" s="4" t="inlineStr">
        <is>
          <t>rr_RedemptionFeeOverRedemption</t>
        </is>
      </c>
      <c r="C96" s="4" t="inlineStr">
        <is>
          <t>1.00%</t>
        </is>
      </c>
    </row>
    <row r="97">
      <c r="A97" s="4" t="inlineStr">
        <is>
          <t>Management Fees (as a percentage of Assets)</t>
        </is>
      </c>
      <c r="B97" s="4" t="inlineStr">
        <is>
          <t>rr_ManagementFeesOverAssets</t>
        </is>
      </c>
      <c r="C97" s="4" t="inlineStr">
        <is>
          <t>0.65%</t>
        </is>
      </c>
    </row>
    <row r="98">
      <c r="A98" s="4" t="inlineStr">
        <is>
          <t>Distribution and Service (12b-1) Fees</t>
        </is>
      </c>
      <c r="B98" s="4" t="inlineStr">
        <is>
          <t>rr_DistributionAndService12b1FeesOverAssets</t>
        </is>
      </c>
      <c r="C98" s="4" t="inlineStr">
        <is>
          <t>0.25%</t>
        </is>
      </c>
    </row>
    <row r="99">
      <c r="A99" s="4" t="inlineStr">
        <is>
          <t>Expense Recoupment</t>
        </is>
      </c>
      <c r="B99" s="4" t="inlineStr">
        <is>
          <t>ck0001027596_ExpenseRecoupment</t>
        </is>
      </c>
      <c r="C99" s="4" t="inlineStr">
        <is>
          <t>0.01%</t>
        </is>
      </c>
      <c r="D99" s="4" t="inlineStr">
        <is>
          <t>[1]</t>
        </is>
      </c>
    </row>
    <row r="100">
      <c r="A100" s="4" t="inlineStr">
        <is>
          <t>Shareholder Servicing Plan Fee</t>
        </is>
      </c>
      <c r="B100" s="4" t="inlineStr">
        <is>
          <t>rr_Component1OtherExpensesOverAssets</t>
        </is>
      </c>
      <c r="C100" s="4" t="inlineStr">
        <is>
          <t>0.10%</t>
        </is>
      </c>
    </row>
    <row r="101">
      <c r="A101" s="4" t="inlineStr">
        <is>
          <t>Other Expenses (as a percentage of Assets):</t>
        </is>
      </c>
      <c r="B101" s="4" t="inlineStr">
        <is>
          <t>rr_OtherExpensesOverAssets</t>
        </is>
      </c>
      <c r="C101" s="4" t="inlineStr">
        <is>
          <t>0.59%</t>
        </is>
      </c>
    </row>
    <row r="102">
      <c r="A102" s="4" t="inlineStr">
        <is>
          <t>Expenses (as a percentage of Assets)</t>
        </is>
      </c>
      <c r="B102" s="4" t="inlineStr">
        <is>
          <t>rr_ExpensesOverAssets</t>
        </is>
      </c>
      <c r="C102" s="4" t="inlineStr">
        <is>
          <t>1.49%</t>
        </is>
      </c>
    </row>
    <row r="103">
      <c r="A103" s="4" t="inlineStr">
        <is>
          <t>Expense Example, with Redemption, 1 Year</t>
        </is>
      </c>
      <c r="B103" s="4" t="inlineStr">
        <is>
          <t>rr_ExpenseExampleYear01</t>
        </is>
      </c>
      <c r="C103" s="5" t="n">
        <v>152</v>
      </c>
    </row>
    <row r="104">
      <c r="A104" s="4" t="inlineStr">
        <is>
          <t>Expense Example, with Redemption, 3 Years</t>
        </is>
      </c>
      <c r="B104" s="4" t="inlineStr">
        <is>
          <t>rr_ExpenseExampleYear03</t>
        </is>
      </c>
      <c r="C104" s="6" t="n">
        <v>469</v>
      </c>
    </row>
    <row r="105">
      <c r="A105" s="4" t="inlineStr">
        <is>
          <t>Expense Example, with Redemption, 5 Years</t>
        </is>
      </c>
      <c r="B105" s="4" t="inlineStr">
        <is>
          <t>rr_ExpenseExampleYear05</t>
        </is>
      </c>
      <c r="C105" s="6" t="n">
        <v>809</v>
      </c>
    </row>
    <row r="106">
      <c r="A106" s="4" t="inlineStr">
        <is>
          <t>Expense Example, with Redemption, 10 Years</t>
        </is>
      </c>
      <c r="B106" s="4" t="inlineStr">
        <is>
          <t>rr_ExpenseExampleYear10</t>
        </is>
      </c>
      <c r="C106" s="5" t="n">
        <v>1769</v>
      </c>
    </row>
    <row r="107">
      <c r="A107" s="4" t="inlineStr">
        <is>
          <t>Label</t>
        </is>
      </c>
      <c r="B107" s="4" t="inlineStr">
        <is>
          <t>rr_AverageAnnualReturnLabel</t>
        </is>
      </c>
      <c r="C107" s="4" t="inlineStr">
        <is>
          <t>Return Before Taxes</t>
        </is>
      </c>
    </row>
    <row r="108">
      <c r="A108" s="4" t="inlineStr">
        <is>
          <t>1 Year</t>
        </is>
      </c>
      <c r="B108" s="4" t="inlineStr">
        <is>
          <t>rr_AverageAnnualReturnYear01</t>
        </is>
      </c>
      <c r="C108" s="4" t="inlineStr">
        <is>
          <t>38.01%</t>
        </is>
      </c>
    </row>
    <row r="109">
      <c r="A109" s="4" t="inlineStr">
        <is>
          <t>5 Years</t>
        </is>
      </c>
      <c r="B109" s="4" t="inlineStr">
        <is>
          <t>rr_AverageAnnualReturnYear05</t>
        </is>
      </c>
      <c r="C109" s="4" t="inlineStr">
        <is>
          <t>19.42%</t>
        </is>
      </c>
    </row>
    <row r="110">
      <c r="A110" s="4" t="inlineStr">
        <is>
          <t>Since Inception</t>
        </is>
      </c>
      <c r="B110" s="4" t="inlineStr">
        <is>
          <t>rr_AverageAnnualReturnSinceInception</t>
        </is>
      </c>
      <c r="C110" s="4" t="inlineStr">
        <is>
          <t>17.39%</t>
        </is>
      </c>
    </row>
    <row r="111">
      <c r="A111" s="4" t="inlineStr">
        <is>
          <t>Inception Date</t>
        </is>
      </c>
      <c r="B111" s="4" t="inlineStr">
        <is>
          <t>rr_AverageAnnualReturnInceptionDate</t>
        </is>
      </c>
      <c r="C111" s="4" t="inlineStr">
        <is>
          <t>Jun. 28,
		2012</t>
        </is>
      </c>
    </row>
    <row r="112">
      <c r="A112" s="4" t="inlineStr">
        <is>
          <t>Logan Capital International Fund</t>
        </is>
      </c>
    </row>
    <row r="113">
      <c r="A113" s="3" t="inlineStr">
        <is>
          <t>Prospectus [Line Items]</t>
        </is>
      </c>
      <c r="B113" s="4" t="inlineStr">
        <is>
          <t>rr_ProspectusLineItems</t>
        </is>
      </c>
    </row>
    <row r="114">
      <c r="A114" s="4" t="inlineStr">
        <is>
          <t>Risk/Return [Heading]</t>
        </is>
      </c>
      <c r="B114" s="4" t="inlineStr">
        <is>
          <t>rr_RiskReturnHeading</t>
        </is>
      </c>
      <c r="C114" s="4" t="inlineStr">
        <is>
          <t>Logan Capital International Fund</t>
        </is>
      </c>
    </row>
    <row r="115">
      <c r="A115" s="4" t="inlineStr">
        <is>
          <t>Objective [Heading]</t>
        </is>
      </c>
      <c r="B115" s="4" t="inlineStr">
        <is>
          <t>rr_ObjectiveHeading</t>
        </is>
      </c>
      <c r="C115" s="4" t="inlineStr">
        <is>
          <t>Investment Objective</t>
        </is>
      </c>
    </row>
    <row r="116">
      <c r="A116" s="4" t="inlineStr">
        <is>
          <t>Objective, Primary [Text Block]</t>
        </is>
      </c>
      <c r="B116" s="4" t="inlineStr">
        <is>
          <t>rr_ObjectivePrimaryTextBlock</t>
        </is>
      </c>
      <c r="C116" s="4" t="inlineStr">
        <is>
          <t>The Logan Capital International Fund (the “International Fund”) seeks long term growth of capital and income.</t>
        </is>
      </c>
    </row>
    <row r="117">
      <c r="A117" s="4" t="inlineStr">
        <is>
          <t>Expense [Heading]</t>
        </is>
      </c>
      <c r="B117" s="4" t="inlineStr">
        <is>
          <t>rr_ExpenseHeading</t>
        </is>
      </c>
      <c r="C117" s="4" t="inlineStr">
        <is>
          <t>Fees and Expenses of the Fund</t>
        </is>
      </c>
    </row>
    <row r="118">
      <c r="A118" s="4" t="inlineStr">
        <is>
          <t>Expense Narrative [Text Block]</t>
        </is>
      </c>
      <c r="B118" s="4" t="inlineStr">
        <is>
          <t>rr_ExpenseNarrativeTextBlock</t>
        </is>
      </c>
      <c r="C11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19">
      <c r="A119" s="4" t="inlineStr">
        <is>
          <t>Shareholder Fees Caption [Text]</t>
        </is>
      </c>
      <c r="B119" s="4" t="inlineStr">
        <is>
          <t>rr_ShareholderFeesCaption</t>
        </is>
      </c>
      <c r="C119" s="4" t="inlineStr">
        <is>
          <t>SHAREHOLDER FEES (fees paid directly from your investment)</t>
        </is>
      </c>
    </row>
    <row r="120">
      <c r="A120" s="4" t="inlineStr">
        <is>
          <t>Operating Expenses Caption [Text]</t>
        </is>
      </c>
      <c r="B120" s="4" t="inlineStr">
        <is>
          <t>rr_OperatingExpensesCaption</t>
        </is>
      </c>
      <c r="C120" s="4" t="inlineStr">
        <is>
          <t>ANNUAL FUND OPERATING EXPENSES (expenses that you pay each year as a percentage of the value of your investment)</t>
        </is>
      </c>
    </row>
    <row r="121">
      <c r="A121" s="4" t="inlineStr">
        <is>
          <t>Fee Waiver or Reimbursement over Assets, Date of Termination</t>
        </is>
      </c>
      <c r="B121" s="4" t="inlineStr">
        <is>
          <t>rr_FeeWaiverOrReimbursementOverAssetsDateOfTermination</t>
        </is>
      </c>
      <c r="C121" s="4" t="inlineStr">
        <is>
          <t>August 27, 2022</t>
        </is>
      </c>
    </row>
    <row r="122">
      <c r="A122" s="4" t="inlineStr">
        <is>
          <t>Portfolio Turnover [Heading]</t>
        </is>
      </c>
      <c r="B122" s="4" t="inlineStr">
        <is>
          <t>rr_PortfolioTurnoverHeading</t>
        </is>
      </c>
      <c r="C122" s="4" t="inlineStr">
        <is>
          <t>Portfolio Turnover</t>
        </is>
      </c>
    </row>
    <row r="123">
      <c r="A123" s="4" t="inlineStr">
        <is>
          <t>Portfolio Turnover [Text Block]</t>
        </is>
      </c>
      <c r="B123" s="4" t="inlineStr">
        <is>
          <t>rr_PortfolioTurnoverTextBlock</t>
        </is>
      </c>
      <c r="C123" s="4" t="inlineStr">
        <is>
          <t>The International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Since the Fund has not yet commenced operations, it does not have any portfolio turnover as of the date of this Prospectus.</t>
        </is>
      </c>
    </row>
    <row r="124">
      <c r="A124" s="4" t="inlineStr">
        <is>
          <t>Other Expenses, New Fund, Based on Estimates [Text]</t>
        </is>
      </c>
      <c r="B124" s="4" t="inlineStr">
        <is>
          <t>rr_OtherExpensesNewFundBasedOnEstimates</t>
        </is>
      </c>
      <c r="C124" s="4" t="inlineStr">
        <is>
          <t>Other expenses are based on estimated International Fund expenses for the current fiscal year.</t>
        </is>
      </c>
    </row>
    <row r="125">
      <c r="A125" s="4" t="inlineStr">
        <is>
          <t>Expense Example [Heading]</t>
        </is>
      </c>
      <c r="B125" s="4" t="inlineStr">
        <is>
          <t>rr_ExpenseExampleHeading</t>
        </is>
      </c>
      <c r="C125" s="4" t="inlineStr">
        <is>
          <t>Example</t>
        </is>
      </c>
    </row>
    <row r="126">
      <c r="A126" s="4" t="inlineStr">
        <is>
          <t>Expense Example Narrative [Text Block]</t>
        </is>
      </c>
      <c r="B126" s="4" t="inlineStr">
        <is>
          <t>rr_ExpenseExampleNarrativeTextBlock</t>
        </is>
      </c>
      <c r="C126" s="4" t="inlineStr">
        <is>
          <t>This Example is intended to help you compare the cost of investing in the International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27">
      <c r="A127" s="4" t="inlineStr">
        <is>
          <t>Expense Example by, Year, Caption [Text]</t>
        </is>
      </c>
      <c r="B127" s="4" t="inlineStr">
        <is>
          <t>rr_ExpenseExampleByYearCaption</t>
        </is>
      </c>
      <c r="C127" s="4" t="inlineStr">
        <is>
          <t>Although your actual costs may be higher or lower, based on these assumptions, your costs would be:</t>
        </is>
      </c>
    </row>
    <row r="128">
      <c r="A128" s="4" t="inlineStr">
        <is>
          <t>Strategy [Heading]</t>
        </is>
      </c>
      <c r="B128" s="4" t="inlineStr">
        <is>
          <t>rr_StrategyHeading</t>
        </is>
      </c>
      <c r="C128" s="4" t="inlineStr">
        <is>
          <t>Principal Investment Strategies of the Fund</t>
        </is>
      </c>
    </row>
    <row r="129">
      <c r="A129" s="4" t="inlineStr">
        <is>
          <t>Strategy Narrative [Text Block]</t>
        </is>
      </c>
      <c r="B129" s="4" t="inlineStr">
        <is>
          <t>rr_StrategyNarrativeTextBlock</t>
        </is>
      </c>
      <c r="C129" s="4" t="inlineStr">
        <is>
          <t>Under normal market conditions, the International Fund will invest primarily in equity securities of dividend paying companies generally with market capitalizations of at least $10 billion at the time of purchase and domiciled in developed markets outside of the United States. Equity securities in which the Fund may invest include common stocks, preferred stocks, ADRs, rights and warrants, and may include securities of companies that are offered pursuant to an IPO. Foreign securities are determined to be “foreign” on the basis of an issuer’s domicile or location of headquarters (as determined by the Advisor’s data sources). The Fund may invest up to 20% of its total assets in the securities of issuers determined by the Advisor to be in developing or emerging market countries. Additionally, the Fund may invest up to 15% of its total assets in other investment companies, including ETFs, and may purchase and sell options on equities and stock indices with respect to 10% of its total assets. The Fund may also sell securities short with respect to 10% of its total assets. A short sale is the sale by the Fund of a security which it does not own in anticipation of purchasing the same security in the future at a lower price to close the short position. The International Fund employs a bottom-up, disciplined investment process that focuses on stocks with high dividend yields and a longer-term investment horizon. The buy discipline seeks to screen from a universe of approximately 1,000 ADRs and U.S. listed shares of foreign corporations. Factors used to screen these companies include, but are not limited to, market capitalization (must generally be $10 billion or greater), dividend yield, cash flow and debt/total capital ratio. Once the screen identifies companies to be considered for purchase, the portfolio is constructed with consideration given to economic sector and country weightings. The economic sector weighting currently seeks to represent a majority of MSCI EAFE Index sectors and the country weighting currently seeks to represent at least ten countries. The Advisor may adjust these criteria at any time at its discretion. The Advisor may sell a position when it no longer qualifies for purchase under the buy discipline.</t>
        </is>
      </c>
    </row>
    <row r="130">
      <c r="A130" s="4" t="inlineStr">
        <is>
          <t>Risk [Heading]</t>
        </is>
      </c>
      <c r="B130" s="4" t="inlineStr">
        <is>
          <t>rr_RiskHeading</t>
        </is>
      </c>
      <c r="C130" s="4" t="inlineStr">
        <is>
          <t>Principal Investment Risks</t>
        </is>
      </c>
    </row>
    <row r="131">
      <c r="A131" s="4" t="inlineStr">
        <is>
          <t>Risk Narrative [Text Block]</t>
        </is>
      </c>
      <c r="B131" s="4" t="inlineStr">
        <is>
          <t>rr_RiskNarrativeTextBlock</t>
        </is>
      </c>
      <c r="C131"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Equity Securities Risk. The value of the Fund’s shares will go up or down based on the movement of the overall stock market and the value of the individual securities held by the Fund, both of which can sometimes be volatile. • Management Risk. The International Fund is an actively managed portfolio. The Advisor’s management practices and investment strategies might not produce the desired results. The Advisor may be incorrect in its assessment of a stock’s appreciation potential. • Large-Cap Companies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Foreign Securities and Emerging Markets Risk . Foreign investments are subject to special risks. Foreign securities may be more volatile and less liquid than domestic (U.S.) securities, which could affect the International Fund’s investments. Securities markets of other countries are generally smaller than U.S. securities markets. Emerging markets are more volatile than the markets of developed countries. • Depositary Receipt Risk. The International Fund’s equity investments may take the form of sponsored or unsponsored depositary receipts.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 New Fund Risk. The International Fund is new with no operating history and there can be no assurance that the International Fund will grow to or maintain an economically viable size, in which case the Board may determine to liquidate the International Fund. • Investment Company Risk . When the International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International Fund also will incur brokerage costs when it purchases ETFs. • Options Risk . Options on securities may be subject to greater fluctuations in value than an investment in the underlying securities. Purchasing and writing put and call options are highly specialized activities and entail greater than ordinary investment risks. • Initial Public Offering Risk.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Short Sales Risk . A short sale will be successful if the price of the shorted security decreases. However, if the underlying security goes up in price during the period in which the short position is outstanding, the International Fund will realize a loss. The risk on a short sale is unlimited because the International Fund must buy the shorted security at the higher price to complete the transaction. Therefore, short sales may be subject to greater risks than investments in long positions.</t>
        </is>
      </c>
    </row>
    <row r="132">
      <c r="A132" s="4" t="inlineStr">
        <is>
          <t>Risk Lose Money [Text]</t>
        </is>
      </c>
      <c r="B132" s="4" t="inlineStr">
        <is>
          <t>rr_RiskLoseMoney</t>
        </is>
      </c>
      <c r="C132" s="4" t="inlineStr">
        <is>
          <t>Losing all or a portion of your investment is a risk of investing in the Fund.</t>
        </is>
      </c>
    </row>
    <row r="133">
      <c r="A133" s="4" t="inlineStr">
        <is>
          <t>Bar Chart and Performance Table [Heading]</t>
        </is>
      </c>
      <c r="B133" s="4" t="inlineStr">
        <is>
          <t>rr_BarChartAndPerformanceTableHeading</t>
        </is>
      </c>
      <c r="C133" s="4" t="inlineStr">
        <is>
          <t>Performance</t>
        </is>
      </c>
    </row>
    <row r="134">
      <c r="A134" s="4" t="inlineStr">
        <is>
          <t>Performance Narrative [Text Block]</t>
        </is>
      </c>
      <c r="B134" s="4" t="inlineStr">
        <is>
          <t>rr_PerformanceNarrativeTextBlock</t>
        </is>
      </c>
      <c r="C134" s="4" t="inlineStr">
        <is>
          <t>When the International Fund has been in operation for a full calendar year, performance information will be shown here. Updated performance information is available on the Fund’s website at www.logancapitalfunds.com</t>
        </is>
      </c>
    </row>
    <row r="135">
      <c r="A135" s="4" t="inlineStr">
        <is>
          <t>Performance One Year or Less [Text]</t>
        </is>
      </c>
      <c r="B135" s="4" t="inlineStr">
        <is>
          <t>rr_PerformanceOneYearOrLess</t>
        </is>
      </c>
      <c r="C135" s="4" t="inlineStr">
        <is>
          <t>When the International Fund has been in operation for a full calendar year, performance information will be shown here.</t>
        </is>
      </c>
    </row>
    <row r="136">
      <c r="A136" s="4" t="inlineStr">
        <is>
          <t>Performance Availability Phone [Text]</t>
        </is>
      </c>
      <c r="B136" s="4" t="inlineStr">
        <is>
          <t>rr_PerformanceAvailabilityPhone</t>
        </is>
      </c>
      <c r="C136" s="4" t="inlineStr">
        <is>
          <t>1-855-215-1200</t>
        </is>
      </c>
    </row>
    <row r="137">
      <c r="A137" s="4" t="inlineStr">
        <is>
          <t>Performance Availability Website Address [Text]</t>
        </is>
      </c>
      <c r="B137" s="4" t="inlineStr">
        <is>
          <t>rr_PerformanceAvailabilityWebSiteAddress</t>
        </is>
      </c>
      <c r="C137" s="4" t="inlineStr">
        <is>
          <t>www.logancapitalfunds.com</t>
        </is>
      </c>
    </row>
    <row r="138">
      <c r="A138" s="4" t="inlineStr">
        <is>
          <t>Logan Capital International Fund | Institutional Class</t>
        </is>
      </c>
    </row>
    <row r="139">
      <c r="A139" s="3" t="inlineStr">
        <is>
          <t>Prospectus [Line Items]</t>
        </is>
      </c>
      <c r="B139" s="4" t="inlineStr">
        <is>
          <t>rr_ProspectusLineItems</t>
        </is>
      </c>
    </row>
    <row r="140">
      <c r="A140" s="4" t="inlineStr">
        <is>
          <t>Redemption Fee (as a percentage of Amount Redeemed)</t>
        </is>
      </c>
      <c r="B140" s="4" t="inlineStr">
        <is>
          <t>rr_RedemptionFeeOverRedemption</t>
        </is>
      </c>
      <c r="C140" s="4" t="inlineStr">
        <is>
          <t>1.00%</t>
        </is>
      </c>
    </row>
    <row r="141">
      <c r="A141" s="4" t="inlineStr">
        <is>
          <t>Management Fees (as a percentage of Assets)</t>
        </is>
      </c>
      <c r="B141" s="4" t="inlineStr">
        <is>
          <t>rr_ManagementFeesOverAssets</t>
        </is>
      </c>
      <c r="C141" s="4" t="inlineStr">
        <is>
          <t>0.70%</t>
        </is>
      </c>
    </row>
    <row r="142">
      <c r="A142" s="4" t="inlineStr">
        <is>
          <t>Distribution and Service (12b-1) Fees</t>
        </is>
      </c>
      <c r="B142" s="4" t="inlineStr">
        <is>
          <t>rr_DistributionAndService12b1FeesOverAssets</t>
        </is>
      </c>
      <c r="C142" s="4" t="inlineStr">
        <is>
          <t xml:space="preserve">none
				</t>
        </is>
      </c>
    </row>
    <row r="143">
      <c r="A143" s="4" t="inlineStr">
        <is>
          <t>Shareholder Servicing Plan Fee</t>
        </is>
      </c>
      <c r="B143" s="4" t="inlineStr">
        <is>
          <t>rr_Component1OtherExpensesOverAssets</t>
        </is>
      </c>
      <c r="C143" s="4" t="inlineStr">
        <is>
          <t>0.10%</t>
        </is>
      </c>
    </row>
    <row r="144">
      <c r="A144" s="4" t="inlineStr">
        <is>
          <t>Other Expenses (as a percentage of Assets):</t>
        </is>
      </c>
      <c r="B144" s="4" t="inlineStr">
        <is>
          <t>rr_OtherExpensesOverAssets</t>
        </is>
      </c>
      <c r="C144" s="4" t="inlineStr">
        <is>
          <t>2.37%</t>
        </is>
      </c>
      <c r="D144" s="4" t="inlineStr">
        <is>
          <t>[2]</t>
        </is>
      </c>
    </row>
    <row r="145">
      <c r="A145" s="4" t="inlineStr">
        <is>
          <t>Expenses (as a percentage of Assets)</t>
        </is>
      </c>
      <c r="B145" s="4" t="inlineStr">
        <is>
          <t>rr_ExpensesOverAssets</t>
        </is>
      </c>
      <c r="C145" s="4" t="inlineStr">
        <is>
          <t>3.07%</t>
        </is>
      </c>
    </row>
    <row r="146">
      <c r="A146" s="4" t="inlineStr">
        <is>
          <t>Fee Waiver or Reimbursement</t>
        </is>
      </c>
      <c r="B146" s="4" t="inlineStr">
        <is>
          <t>rr_FeeWaiverOrReimbursementOverAssets</t>
        </is>
      </c>
      <c r="C146" s="4" t="inlineStr">
        <is>
          <t>(1.82%)</t>
        </is>
      </c>
      <c r="D146" s="4" t="inlineStr">
        <is>
          <t>[3]</t>
        </is>
      </c>
    </row>
    <row r="147">
      <c r="A147" s="4" t="inlineStr">
        <is>
          <t>Net Expenses (as a percentage of Assets)</t>
        </is>
      </c>
      <c r="B147" s="4" t="inlineStr">
        <is>
          <t>rr_NetExpensesOverAssets</t>
        </is>
      </c>
      <c r="C147" s="4" t="inlineStr">
        <is>
          <t>1.25%</t>
        </is>
      </c>
    </row>
    <row r="148">
      <c r="A148" s="4" t="inlineStr">
        <is>
          <t>Expense Example, with Redemption, 1 Year</t>
        </is>
      </c>
      <c r="B148" s="4" t="inlineStr">
        <is>
          <t>rr_ExpenseExampleYear01</t>
        </is>
      </c>
      <c r="C148" s="5" t="n">
        <v>127</v>
      </c>
    </row>
    <row r="149">
      <c r="A149" s="4" t="inlineStr">
        <is>
          <t>Expense Example, with Redemption, 3 Years</t>
        </is>
      </c>
      <c r="B149" s="4" t="inlineStr">
        <is>
          <t>rr_ExpenseExampleYear03</t>
        </is>
      </c>
      <c r="C149" s="5" t="n">
        <v>777</v>
      </c>
    </row>
    <row r="150">
      <c r="A150" s="4" t="inlineStr">
        <is>
          <t>Logan Capital International Fund | Investor Class</t>
        </is>
      </c>
    </row>
    <row r="151">
      <c r="A151" s="3" t="inlineStr">
        <is>
          <t>Prospectus [Line Items]</t>
        </is>
      </c>
      <c r="B151" s="4" t="inlineStr">
        <is>
          <t>rr_ProspectusLineItems</t>
        </is>
      </c>
    </row>
    <row r="152">
      <c r="A152" s="4" t="inlineStr">
        <is>
          <t>Redemption Fee (as a percentage of Amount Redeemed)</t>
        </is>
      </c>
      <c r="B152" s="4" t="inlineStr">
        <is>
          <t>rr_RedemptionFeeOverRedemption</t>
        </is>
      </c>
      <c r="C152" s="4" t="inlineStr">
        <is>
          <t>1.00%</t>
        </is>
      </c>
    </row>
    <row r="153">
      <c r="A153" s="4" t="inlineStr">
        <is>
          <t>Management Fees (as a percentage of Assets)</t>
        </is>
      </c>
      <c r="B153" s="4" t="inlineStr">
        <is>
          <t>rr_ManagementFeesOverAssets</t>
        </is>
      </c>
      <c r="C153" s="4" t="inlineStr">
        <is>
          <t>0.70%</t>
        </is>
      </c>
    </row>
    <row r="154">
      <c r="A154" s="4" t="inlineStr">
        <is>
          <t>Distribution and Service (12b-1) Fees</t>
        </is>
      </c>
      <c r="B154" s="4" t="inlineStr">
        <is>
          <t>rr_DistributionAndService12b1FeesOverAssets</t>
        </is>
      </c>
      <c r="C154" s="4" t="inlineStr">
        <is>
          <t>0.25%</t>
        </is>
      </c>
    </row>
    <row r="155">
      <c r="A155" s="4" t="inlineStr">
        <is>
          <t>Shareholder Servicing Plan Fee</t>
        </is>
      </c>
      <c r="B155" s="4" t="inlineStr">
        <is>
          <t>rr_Component1OtherExpensesOverAssets</t>
        </is>
      </c>
      <c r="C155" s="4" t="inlineStr">
        <is>
          <t>0.10%</t>
        </is>
      </c>
    </row>
    <row r="156">
      <c r="A156" s="4" t="inlineStr">
        <is>
          <t>Other Expenses (as a percentage of Assets):</t>
        </is>
      </c>
      <c r="B156" s="4" t="inlineStr">
        <is>
          <t>rr_OtherExpensesOverAssets</t>
        </is>
      </c>
      <c r="C156" s="4" t="inlineStr">
        <is>
          <t>2.37%</t>
        </is>
      </c>
      <c r="D156" s="4" t="inlineStr">
        <is>
          <t>[2]</t>
        </is>
      </c>
    </row>
    <row r="157">
      <c r="A157" s="4" t="inlineStr">
        <is>
          <t>Expenses (as a percentage of Assets)</t>
        </is>
      </c>
      <c r="B157" s="4" t="inlineStr">
        <is>
          <t>rr_ExpensesOverAssets</t>
        </is>
      </c>
      <c r="C157" s="4" t="inlineStr">
        <is>
          <t>3.32%</t>
        </is>
      </c>
    </row>
    <row r="158">
      <c r="A158" s="4" t="inlineStr">
        <is>
          <t>Fee Waiver or Reimbursement</t>
        </is>
      </c>
      <c r="B158" s="4" t="inlineStr">
        <is>
          <t>rr_FeeWaiverOrReimbursementOverAssets</t>
        </is>
      </c>
      <c r="C158" s="4" t="inlineStr">
        <is>
          <t>(1.82%)</t>
        </is>
      </c>
      <c r="D158" s="4" t="inlineStr">
        <is>
          <t>[3]</t>
        </is>
      </c>
    </row>
    <row r="159">
      <c r="A159" s="4" t="inlineStr">
        <is>
          <t>Net Expenses (as a percentage of Assets)</t>
        </is>
      </c>
      <c r="B159" s="4" t="inlineStr">
        <is>
          <t>rr_NetExpensesOverAssets</t>
        </is>
      </c>
      <c r="C159" s="4" t="inlineStr">
        <is>
          <t>1.50%</t>
        </is>
      </c>
    </row>
    <row r="160">
      <c r="A160" s="4" t="inlineStr">
        <is>
          <t>Expense Example, with Redemption, 1 Year</t>
        </is>
      </c>
      <c r="B160" s="4" t="inlineStr">
        <is>
          <t>rr_ExpenseExampleYear01</t>
        </is>
      </c>
      <c r="C160" s="5" t="n">
        <v>153</v>
      </c>
    </row>
    <row r="161">
      <c r="A161" s="4" t="inlineStr">
        <is>
          <t>Expense Example, with Redemption, 3 Years</t>
        </is>
      </c>
      <c r="B161" s="4" t="inlineStr">
        <is>
          <t>rr_ExpenseExampleYear03</t>
        </is>
      </c>
      <c r="C161" s="5" t="n">
        <v>851</v>
      </c>
    </row>
    <row r="162">
      <c r="A162" s="4" t="inlineStr">
        <is>
          <t>Logan Capital Small Cap Growth Fund</t>
        </is>
      </c>
    </row>
    <row r="163">
      <c r="A163" s="3" t="inlineStr">
        <is>
          <t>Prospectus [Line Items]</t>
        </is>
      </c>
      <c r="B163" s="4" t="inlineStr">
        <is>
          <t>rr_ProspectusLineItems</t>
        </is>
      </c>
    </row>
    <row r="164">
      <c r="A164" s="4" t="inlineStr">
        <is>
          <t>Risk/Return [Heading]</t>
        </is>
      </c>
      <c r="B164" s="4" t="inlineStr">
        <is>
          <t>rr_RiskReturnHeading</t>
        </is>
      </c>
      <c r="C164" s="4" t="inlineStr">
        <is>
          <t>Logan Capital Small Cap Growth Fund</t>
        </is>
      </c>
    </row>
    <row r="165">
      <c r="A165" s="4" t="inlineStr">
        <is>
          <t>Objective [Heading]</t>
        </is>
      </c>
      <c r="B165" s="4" t="inlineStr">
        <is>
          <t>rr_ObjectiveHeading</t>
        </is>
      </c>
      <c r="C165" s="4" t="inlineStr">
        <is>
          <t>Investment Objective</t>
        </is>
      </c>
    </row>
    <row r="166">
      <c r="A166" s="4" t="inlineStr">
        <is>
          <t>Objective, Primary [Text Block]</t>
        </is>
      </c>
      <c r="B166" s="4" t="inlineStr">
        <is>
          <t>rr_ObjectivePrimaryTextBlock</t>
        </is>
      </c>
      <c r="C166" s="4" t="inlineStr">
        <is>
          <t>The Logan Capital Small Cap Growth Fund (the “Small Cap Growth Fund”) seeks long-term capital appreciation.</t>
        </is>
      </c>
    </row>
    <row r="167">
      <c r="A167" s="4" t="inlineStr">
        <is>
          <t>Expense [Heading]</t>
        </is>
      </c>
      <c r="B167" s="4" t="inlineStr">
        <is>
          <t>rr_ExpenseHeading</t>
        </is>
      </c>
      <c r="C167" s="4" t="inlineStr">
        <is>
          <t>Fees and Expenses of the Fund</t>
        </is>
      </c>
    </row>
    <row r="168">
      <c r="A168" s="4" t="inlineStr">
        <is>
          <t>Expense Narrative [Text Block]</t>
        </is>
      </c>
      <c r="B168" s="4" t="inlineStr">
        <is>
          <t>rr_ExpenseNarrativeTextBlock</t>
        </is>
      </c>
      <c r="C16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169">
      <c r="A169" s="4" t="inlineStr">
        <is>
          <t>Shareholder Fees Caption [Text]</t>
        </is>
      </c>
      <c r="B169" s="4" t="inlineStr">
        <is>
          <t>rr_ShareholderFeesCaption</t>
        </is>
      </c>
      <c r="C169" s="4" t="inlineStr">
        <is>
          <t>SHAREHOLDER FEES (fees paid directly from your investment)</t>
        </is>
      </c>
    </row>
    <row r="170">
      <c r="A170" s="4" t="inlineStr">
        <is>
          <t>Operating Expenses Caption [Text]</t>
        </is>
      </c>
      <c r="B170" s="4" t="inlineStr">
        <is>
          <t>rr_OperatingExpensesCaption</t>
        </is>
      </c>
      <c r="C170" s="4" t="inlineStr">
        <is>
          <t>ANNUAL FUND OPERATING EXPENSES (expenses that you pay each year as a percentage of the value of your investment)</t>
        </is>
      </c>
    </row>
    <row r="171">
      <c r="A171" s="4" t="inlineStr">
        <is>
          <t>Fee Waiver or Reimbursement over Assets, Date of Termination</t>
        </is>
      </c>
      <c r="B171" s="4" t="inlineStr">
        <is>
          <t>rr_FeeWaiverOrReimbursementOverAssetsDateOfTermination</t>
        </is>
      </c>
      <c r="C171" s="4" t="inlineStr">
        <is>
          <t>August 27, 2022</t>
        </is>
      </c>
    </row>
    <row r="172">
      <c r="A172" s="4" t="inlineStr">
        <is>
          <t>Portfolio Turnover [Heading]</t>
        </is>
      </c>
      <c r="B172" s="4" t="inlineStr">
        <is>
          <t>rr_PortfolioTurnoverHeading</t>
        </is>
      </c>
      <c r="C172" s="4" t="inlineStr">
        <is>
          <t>Portfolio Turnover</t>
        </is>
      </c>
    </row>
    <row r="173">
      <c r="A173" s="4" t="inlineStr">
        <is>
          <t>Portfolio Turnover [Text Block]</t>
        </is>
      </c>
      <c r="B173" s="4" t="inlineStr">
        <is>
          <t>rr_PortfolioTurnoverTextBlock</t>
        </is>
      </c>
      <c r="C173" s="4" t="inlineStr">
        <is>
          <t>The Small Cap Growth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Since the Fund has not yet commenced operations, it does not have any portfolio turnover as of the date of this Prospectus.</t>
        </is>
      </c>
    </row>
    <row r="174">
      <c r="A174" s="4" t="inlineStr">
        <is>
          <t>Other Expenses, New Fund, Based on Estimates [Text]</t>
        </is>
      </c>
      <c r="B174" s="4" t="inlineStr">
        <is>
          <t>rr_OtherExpensesNewFundBasedOnEstimates</t>
        </is>
      </c>
      <c r="C174" s="4" t="inlineStr">
        <is>
          <t>Other expenses are based on estimated Small Cap Growth Fund expenses for the current fiscal year.</t>
        </is>
      </c>
    </row>
    <row r="175">
      <c r="A175" s="4" t="inlineStr">
        <is>
          <t>Expense Example [Heading]</t>
        </is>
      </c>
      <c r="B175" s="4" t="inlineStr">
        <is>
          <t>rr_ExpenseExampleHeading</t>
        </is>
      </c>
      <c r="C175" s="4" t="inlineStr">
        <is>
          <t>Example</t>
        </is>
      </c>
    </row>
    <row r="176">
      <c r="A176" s="4" t="inlineStr">
        <is>
          <t>Expense Example Narrative [Text Block]</t>
        </is>
      </c>
      <c r="B176" s="4" t="inlineStr">
        <is>
          <t>rr_ExpenseExampleNarrativeTextBlock</t>
        </is>
      </c>
      <c r="C176" s="4" t="inlineStr">
        <is>
          <t>This Example is intended to help you compare the cost of investing in the Small Cap Growth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77">
      <c r="A177" s="4" t="inlineStr">
        <is>
          <t>Expense Example by, Year, Caption [Text]</t>
        </is>
      </c>
      <c r="B177" s="4" t="inlineStr">
        <is>
          <t>rr_ExpenseExampleByYearCaption</t>
        </is>
      </c>
      <c r="C177" s="4" t="inlineStr">
        <is>
          <t>Although your actual costs may be higher or lower, based on these assumptions, your costs would be:</t>
        </is>
      </c>
    </row>
    <row r="178">
      <c r="A178" s="4" t="inlineStr">
        <is>
          <t>Strategy [Heading]</t>
        </is>
      </c>
      <c r="B178" s="4" t="inlineStr">
        <is>
          <t>rr_StrategyHeading</t>
        </is>
      </c>
      <c r="C178" s="4" t="inlineStr">
        <is>
          <t>Principal Investment Strategies of the Fund</t>
        </is>
      </c>
    </row>
    <row r="179">
      <c r="A179" s="4" t="inlineStr">
        <is>
          <t>Strategy Narrative [Text Block]</t>
        </is>
      </c>
      <c r="B179" s="4" t="inlineStr">
        <is>
          <t>rr_StrategyNarrativeTextBlock</t>
        </is>
      </c>
      <c r="C179" s="4" t="inlineStr">
        <is>
          <t>Logan Capital’s Small Cap Growth investment philosophy is based on the belief that earnings growth ultimately drives stock prices. Our investment process seeks to identify companies that have the ability to generate sustainable and durable long-term earnings growth. Our goal is to invest in U.S. companies that have outstanding earnings growth due to factors such as superior pricing power, distribution channels, management, etc. The companies in the portfolio are selected for their innovative thinking which often results in a captive market for their service or product. We are patient, long-term growth investors, which means we will often hold through earnings setbacks that we believe are short-term in nature as long as the fundamentals indicate that a resumption in earnings growth is probable. Under normal market conditions, the Small Cap Growth Fund will invest at least 80% of its net assets (including any borrowings for investment purposes) in small capitalization equity securities. The Fund expects to invest principally in equity securities that are traded on U.S. securities exchanges. For purposes of the Fund’s investments, small capitalization securities are those whose market capitalization at the time of purchase falls within the range of the Russell 2000 ® Growth Index. As of the most recent reconstitution on June 30, 2021, companies in the Russell 2000 ® Growth Index had market capitalizations ranging from $75.7 million to $11.1 billion. Equity securities in which the Fund may invest include common stocks, preferred stocks, ADRs, rights and warrants, and may include securities of companies that are offered pursuant to an IPO. The Fund may invest up to 20% of its total assets in securities of foreign issuers, including issuers in emerging markets. Additionally, the Fund may invest up to 15% of its total assets in other investment companies, including ETFs, and may purchase and sell options on equities and stock indices with respect to 10% of its total assets. The Fund may also sell securities short with respect to 10% of its total assets. A short sale is the sale by the Fund of a security which it does not own in anticipation of purchasing the same security in the future at a lower price to close the short position. The Small Cap Growth Fund’s investment process is “bottom up” and focused on superior security selection. The investment team utilizes a three-component process that includes top-down macroeconomic analysis, fundamental research and technical analysis. For a stock to be eligible for portfolio inclusion, it must pass all three independent components of this process. 1) Macroeconomic analysis – To aid in security selection, the Advisor begins by analyzing macroeconomic factors including, but not limited to, trends in real gross domestic product (“GDP”) growth, short and long-term interest rates, yield curve, inflation, Federal Reserve Board actions, productivity gains and corporate cash flow. 2) Fundamental analysis – Investment ideas are generated utilizing the Advisor’s proprietary ranking and screening tool which assigns a score, based on a number of factors, to a broad universe of stocks, giving the Advisor an advantage when evaluating new opportunities. Factors considered include, but are not limited to, market expansion opportunities, market dominance and/or pricing power, significant barriers to entry and a strong balance sheet. 3) Technical analysis – An evaluation that examines a stock’s pricing behavior and chart patterns to determine an uptrend or downtrend. Factors considered include, but are not limited to, relative performance as compared to the peer group and the overall market, historically significant price patterns, support and resistance levels and overbought and oversold levels.</t>
        </is>
      </c>
    </row>
    <row r="180">
      <c r="A180" s="4" t="inlineStr">
        <is>
          <t>Risk [Heading]</t>
        </is>
      </c>
      <c r="B180" s="4" t="inlineStr">
        <is>
          <t>rr_RiskHeading</t>
        </is>
      </c>
      <c r="C180" s="4" t="inlineStr">
        <is>
          <t>Principal Investment Risks</t>
        </is>
      </c>
    </row>
    <row r="181">
      <c r="A181" s="4" t="inlineStr">
        <is>
          <t>Risk Narrative [Text Block]</t>
        </is>
      </c>
      <c r="B181" s="4" t="inlineStr">
        <is>
          <t>rr_RiskNarrativeTextBlock</t>
        </is>
      </c>
      <c r="C181"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Equity Securities Risk. The value of the Fund’s shares will go up or down based on the movement of the overall stock market and the value of the individual securities held by the Fund, both of which can sometimes be volatile. • Management Risk. The Small Cap Growth Fund is an actively managed portfolio. The Advisor’s management practices and investment strategies might not produce the desired results. The Advisor may be incorrect in its assessment of a stock’s appreciation potential. • Smaller Company Securities Risk. Securities of companies with smaller market capitalizations tend to be more volatile and less liquid than larger company stocks. Smaller companies may have no or relatively short operating histories, or be newly public companies. • Growth Style Investment Risk. Growth stocks can perform differently from the market as a whole and from other types of stocks. While growth stocks may react differently to issuer, political, market and economic developments than the market as a whole and other types of stocks by rising or falling in price in certain environments, growth stocks also tend to be sensitive to changes in the earnings of their underlying companies and more volatile than other types of stocks, particularly over the short term. • Foreign Securities and Emerging Markets Risk . Foreign investments are subject to special risks. Foreign securities may be more volatile and less liquid than domestic (U.S.) securities, which could affect the Small Cap Growth Fund’s investments. Securities markets of other countries are generally smaller than U.S. securities markets. Emerging markets are more volatile than the markets of developed countries. • Depositary Receipt Risk. The Small Cap Growth Fund’s equity investments may take the form of sponsored or unsponsored depositary receipts.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 New Fund Risk. The Small Cap Growth Fund is new with no operating history and there can be no assurance that the Small Cap Growth Fund will grow to or maintain an economically viable size, in which case the Board may determine to liquidate the Small Cap Growth Fund. • Investment Company Risk . When the Small Cap Growth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Small Cap Growth Fund also will incur brokerage costs when it purchases ETFs. • Options Risk . Options on securities may be subject to greater fluctuations in value than an investment in the underlying securities. Purchasing and writing put and call options are highly specialized activities and entail greater than ordinary investment risks. • Initial Public Offering Risk. The risk exists that the market value of IPO shares may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Short Sales Risk . A short sale will be successful if the price of the shorted security decreases. However, if the underlying security goes up in price during the period in which the short position is outstanding, the Small Cap Growth Fund will realize a loss. The risk on a short sale is unlimited because the Small Cap Growth Fund must buy the shorted security at the higher price to complete the transaction. Therefore, short sales may be subject to greater risks than investments in long positions.</t>
        </is>
      </c>
    </row>
    <row r="182">
      <c r="A182" s="4" t="inlineStr">
        <is>
          <t>Risk Lose Money [Text]</t>
        </is>
      </c>
      <c r="B182" s="4" t="inlineStr">
        <is>
          <t>rr_RiskLoseMoney</t>
        </is>
      </c>
      <c r="C182" s="4" t="inlineStr">
        <is>
          <t>Losing all or a portion of your investment is a risk of investing in the Fund.</t>
        </is>
      </c>
    </row>
    <row r="183">
      <c r="A183" s="4" t="inlineStr">
        <is>
          <t>Bar Chart and Performance Table [Heading]</t>
        </is>
      </c>
      <c r="B183" s="4" t="inlineStr">
        <is>
          <t>rr_BarChartAndPerformanceTableHeading</t>
        </is>
      </c>
      <c r="C183" s="4" t="inlineStr">
        <is>
          <t>Performance</t>
        </is>
      </c>
    </row>
    <row r="184">
      <c r="A184" s="4" t="inlineStr">
        <is>
          <t>Performance Narrative [Text Block]</t>
        </is>
      </c>
      <c r="B184" s="4" t="inlineStr">
        <is>
          <t>rr_PerformanceNarrativeTextBlock</t>
        </is>
      </c>
      <c r="C184" s="4" t="inlineStr">
        <is>
          <t>When the Small Cap Growth Fund has been in operation for a full calendar year, performance information will be shown here. Updated performance information is available on the Fund’s website at www.logancapitalfunds.com</t>
        </is>
      </c>
    </row>
    <row r="185">
      <c r="A185" s="4" t="inlineStr">
        <is>
          <t>Performance One Year or Less [Text]</t>
        </is>
      </c>
      <c r="B185" s="4" t="inlineStr">
        <is>
          <t>rr_PerformanceOneYearOrLess</t>
        </is>
      </c>
      <c r="C185" s="4" t="inlineStr">
        <is>
          <t>When the Small Cap Growth Fund has been in operation for a full calendar year, performance information will be shown here.</t>
        </is>
      </c>
    </row>
    <row r="186">
      <c r="A186" s="4" t="inlineStr">
        <is>
          <t>Performance Availability Phone [Text]</t>
        </is>
      </c>
      <c r="B186" s="4" t="inlineStr">
        <is>
          <t>rr_PerformanceAvailabilityPhone</t>
        </is>
      </c>
      <c r="C186" s="4" t="inlineStr">
        <is>
          <t>1-855-215-1200</t>
        </is>
      </c>
    </row>
    <row r="187">
      <c r="A187" s="4" t="inlineStr">
        <is>
          <t>Performance Availability Website Address [Text]</t>
        </is>
      </c>
      <c r="B187" s="4" t="inlineStr">
        <is>
          <t>rr_PerformanceAvailabilityWebSiteAddress</t>
        </is>
      </c>
      <c r="C187" s="4" t="inlineStr">
        <is>
          <t>www.logancapitalfunds.com</t>
        </is>
      </c>
    </row>
    <row r="188">
      <c r="A188" s="4" t="inlineStr">
        <is>
          <t>Logan Capital Small Cap Growth Fund | Institutional Class</t>
        </is>
      </c>
    </row>
    <row r="189">
      <c r="A189" s="3" t="inlineStr">
        <is>
          <t>Prospectus [Line Items]</t>
        </is>
      </c>
      <c r="B189" s="4" t="inlineStr">
        <is>
          <t>rr_ProspectusLineItems</t>
        </is>
      </c>
    </row>
    <row r="190">
      <c r="A190" s="4" t="inlineStr">
        <is>
          <t>Redemption Fee (as a percentage of Amount Redeemed)</t>
        </is>
      </c>
      <c r="B190" s="4" t="inlineStr">
        <is>
          <t>rr_RedemptionFeeOverRedemption</t>
        </is>
      </c>
      <c r="C190" s="4" t="inlineStr">
        <is>
          <t>1.00%</t>
        </is>
      </c>
    </row>
    <row r="191">
      <c r="A191" s="4" t="inlineStr">
        <is>
          <t>Management Fees (as a percentage of Assets)</t>
        </is>
      </c>
      <c r="B191" s="4" t="inlineStr">
        <is>
          <t>rr_ManagementFeesOverAssets</t>
        </is>
      </c>
      <c r="C191" s="4" t="inlineStr">
        <is>
          <t>0.80%</t>
        </is>
      </c>
    </row>
    <row r="192">
      <c r="A192" s="4" t="inlineStr">
        <is>
          <t>Distribution and Service (12b-1) Fees</t>
        </is>
      </c>
      <c r="B192" s="4" t="inlineStr">
        <is>
          <t>rr_DistributionAndService12b1FeesOverAssets</t>
        </is>
      </c>
      <c r="C192" s="4" t="inlineStr">
        <is>
          <t xml:space="preserve">none
				</t>
        </is>
      </c>
    </row>
    <row r="193">
      <c r="A193" s="4" t="inlineStr">
        <is>
          <t>Shareholder Servicing Plan Fee</t>
        </is>
      </c>
      <c r="B193" s="4" t="inlineStr">
        <is>
          <t>rr_Component1OtherExpensesOverAssets</t>
        </is>
      </c>
      <c r="C193" s="4" t="inlineStr">
        <is>
          <t>0.10%</t>
        </is>
      </c>
    </row>
    <row r="194">
      <c r="A194" s="4" t="inlineStr">
        <is>
          <t>Other Expenses (as a percentage of Assets):</t>
        </is>
      </c>
      <c r="B194" s="4" t="inlineStr">
        <is>
          <t>rr_OtherExpensesOverAssets</t>
        </is>
      </c>
      <c r="C194" s="4" t="inlineStr">
        <is>
          <t>2.37%</t>
        </is>
      </c>
      <c r="D194" s="4" t="inlineStr">
        <is>
          <t>[4]</t>
        </is>
      </c>
    </row>
    <row r="195">
      <c r="A195" s="4" t="inlineStr">
        <is>
          <t>Expenses (as a percentage of Assets)</t>
        </is>
      </c>
      <c r="B195" s="4" t="inlineStr">
        <is>
          <t>rr_ExpensesOverAssets</t>
        </is>
      </c>
      <c r="C195" s="4" t="inlineStr">
        <is>
          <t>3.17%</t>
        </is>
      </c>
    </row>
    <row r="196">
      <c r="A196" s="4" t="inlineStr">
        <is>
          <t>Fee Waiver or Reimbursement</t>
        </is>
      </c>
      <c r="B196" s="4" t="inlineStr">
        <is>
          <t>rr_FeeWaiverOrReimbursementOverAssets</t>
        </is>
      </c>
      <c r="C196" s="4" t="inlineStr">
        <is>
          <t>(1.92%)</t>
        </is>
      </c>
      <c r="D196" s="4" t="inlineStr">
        <is>
          <t>[5]</t>
        </is>
      </c>
    </row>
    <row r="197">
      <c r="A197" s="4" t="inlineStr">
        <is>
          <t>Net Expenses (as a percentage of Assets)</t>
        </is>
      </c>
      <c r="B197" s="4" t="inlineStr">
        <is>
          <t>rr_NetExpensesOverAssets</t>
        </is>
      </c>
      <c r="C197" s="4" t="inlineStr">
        <is>
          <t>1.25%</t>
        </is>
      </c>
    </row>
    <row r="198">
      <c r="A198" s="4" t="inlineStr">
        <is>
          <t>Expense Example, with Redemption, 1 Year</t>
        </is>
      </c>
      <c r="B198" s="4" t="inlineStr">
        <is>
          <t>rr_ExpenseExampleYear01</t>
        </is>
      </c>
      <c r="C198" s="5" t="n">
        <v>127</v>
      </c>
    </row>
    <row r="199">
      <c r="A199" s="4" t="inlineStr">
        <is>
          <t>Expense Example, with Redemption, 3 Years</t>
        </is>
      </c>
      <c r="B199" s="4" t="inlineStr">
        <is>
          <t>rr_ExpenseExampleYear03</t>
        </is>
      </c>
      <c r="C199" s="5" t="n">
        <v>797</v>
      </c>
    </row>
    <row r="200">
      <c r="A200" s="4" t="inlineStr">
        <is>
          <t>Logan Capital Small Cap Growth Fund | Investor Class</t>
        </is>
      </c>
    </row>
    <row r="201">
      <c r="A201" s="3" t="inlineStr">
        <is>
          <t>Prospectus [Line Items]</t>
        </is>
      </c>
      <c r="B201" s="4" t="inlineStr">
        <is>
          <t>rr_ProspectusLineItems</t>
        </is>
      </c>
    </row>
    <row r="202">
      <c r="A202" s="4" t="inlineStr">
        <is>
          <t>Redemption Fee (as a percentage of Amount Redeemed)</t>
        </is>
      </c>
      <c r="B202" s="4" t="inlineStr">
        <is>
          <t>rr_RedemptionFeeOverRedemption</t>
        </is>
      </c>
      <c r="C202" s="4" t="inlineStr">
        <is>
          <t>1.00%</t>
        </is>
      </c>
    </row>
    <row r="203">
      <c r="A203" s="4" t="inlineStr">
        <is>
          <t>Management Fees (as a percentage of Assets)</t>
        </is>
      </c>
      <c r="B203" s="4" t="inlineStr">
        <is>
          <t>rr_ManagementFeesOverAssets</t>
        </is>
      </c>
      <c r="C203" s="4" t="inlineStr">
        <is>
          <t>0.80%</t>
        </is>
      </c>
    </row>
    <row r="204">
      <c r="A204" s="4" t="inlineStr">
        <is>
          <t>Distribution and Service (12b-1) Fees</t>
        </is>
      </c>
      <c r="B204" s="4" t="inlineStr">
        <is>
          <t>rr_DistributionAndService12b1FeesOverAssets</t>
        </is>
      </c>
      <c r="C204" s="4" t="inlineStr">
        <is>
          <t>0.25%</t>
        </is>
      </c>
    </row>
    <row r="205">
      <c r="A205" s="4" t="inlineStr">
        <is>
          <t>Shareholder Servicing Plan Fee</t>
        </is>
      </c>
      <c r="B205" s="4" t="inlineStr">
        <is>
          <t>rr_Component1OtherExpensesOverAssets</t>
        </is>
      </c>
      <c r="C205" s="4" t="inlineStr">
        <is>
          <t>0.10%</t>
        </is>
      </c>
    </row>
    <row r="206">
      <c r="A206" s="4" t="inlineStr">
        <is>
          <t>Other Expenses (as a percentage of Assets):</t>
        </is>
      </c>
      <c r="B206" s="4" t="inlineStr">
        <is>
          <t>rr_OtherExpensesOverAssets</t>
        </is>
      </c>
      <c r="C206" s="4" t="inlineStr">
        <is>
          <t>2.37%</t>
        </is>
      </c>
      <c r="D206" s="4" t="inlineStr">
        <is>
          <t>[4]</t>
        </is>
      </c>
    </row>
    <row r="207">
      <c r="A207" s="4" t="inlineStr">
        <is>
          <t>Expenses (as a percentage of Assets)</t>
        </is>
      </c>
      <c r="B207" s="4" t="inlineStr">
        <is>
          <t>rr_ExpensesOverAssets</t>
        </is>
      </c>
      <c r="C207" s="4" t="inlineStr">
        <is>
          <t>3.42%</t>
        </is>
      </c>
    </row>
    <row r="208">
      <c r="A208" s="4" t="inlineStr">
        <is>
          <t>Fee Waiver or Reimbursement</t>
        </is>
      </c>
      <c r="B208" s="4" t="inlineStr">
        <is>
          <t>rr_FeeWaiverOrReimbursementOverAssets</t>
        </is>
      </c>
      <c r="C208" s="4" t="inlineStr">
        <is>
          <t>(1.92%)</t>
        </is>
      </c>
      <c r="D208" s="4" t="inlineStr">
        <is>
          <t>[5]</t>
        </is>
      </c>
    </row>
    <row r="209">
      <c r="A209" s="4" t="inlineStr">
        <is>
          <t>Net Expenses (as a percentage of Assets)</t>
        </is>
      </c>
      <c r="B209" s="4" t="inlineStr">
        <is>
          <t>rr_NetExpensesOverAssets</t>
        </is>
      </c>
      <c r="C209" s="4" t="inlineStr">
        <is>
          <t>1.50%</t>
        </is>
      </c>
    </row>
    <row r="210">
      <c r="A210" s="4" t="inlineStr">
        <is>
          <t>Expense Example, with Redemption, 1 Year</t>
        </is>
      </c>
      <c r="B210" s="4" t="inlineStr">
        <is>
          <t>rr_ExpenseExampleYear01</t>
        </is>
      </c>
      <c r="C210" s="5" t="n">
        <v>153</v>
      </c>
    </row>
    <row r="211">
      <c r="A211" s="4" t="inlineStr">
        <is>
          <t>Expense Example, with Redemption, 3 Years</t>
        </is>
      </c>
      <c r="B211" s="4" t="inlineStr">
        <is>
          <t>rr_ExpenseExampleYear03</t>
        </is>
      </c>
      <c r="C211" s="5" t="n">
        <v>872</v>
      </c>
    </row>
    <row r="212">
      <c r="A212" s="4" t="inlineStr">
        <is>
          <t>Logan Capital Large Cap Core Fund</t>
        </is>
      </c>
    </row>
    <row r="213">
      <c r="A213" s="3" t="inlineStr">
        <is>
          <t>Prospectus [Line Items]</t>
        </is>
      </c>
      <c r="B213" s="4" t="inlineStr">
        <is>
          <t>rr_ProspectusLineItems</t>
        </is>
      </c>
    </row>
    <row r="214">
      <c r="A214" s="4" t="inlineStr">
        <is>
          <t>Risk/Return [Heading]</t>
        </is>
      </c>
      <c r="B214" s="4" t="inlineStr">
        <is>
          <t>rr_RiskReturnHeading</t>
        </is>
      </c>
      <c r="C214" s="4" t="inlineStr">
        <is>
          <t>Logan Capital Large Cap Core Fund</t>
        </is>
      </c>
    </row>
    <row r="215">
      <c r="A215" s="4" t="inlineStr">
        <is>
          <t>Objective [Heading]</t>
        </is>
      </c>
      <c r="B215" s="4" t="inlineStr">
        <is>
          <t>rr_ObjectiveHeading</t>
        </is>
      </c>
      <c r="C215" s="4" t="inlineStr">
        <is>
          <t>Investment Objective</t>
        </is>
      </c>
    </row>
    <row r="216">
      <c r="A216" s="4" t="inlineStr">
        <is>
          <t>Objective, Primary [Text Block]</t>
        </is>
      </c>
      <c r="B216" s="4" t="inlineStr">
        <is>
          <t>rr_ObjectivePrimaryTextBlock</t>
        </is>
      </c>
      <c r="C216" s="4" t="inlineStr">
        <is>
          <t>The Logan Capital Large Cap Core Fund (the “Large Cap Core Fund”) seeks long-term capital appreciation.</t>
        </is>
      </c>
    </row>
    <row r="217">
      <c r="A217" s="4" t="inlineStr">
        <is>
          <t>Expense [Heading]</t>
        </is>
      </c>
      <c r="B217" s="4" t="inlineStr">
        <is>
          <t>rr_ExpenseHeading</t>
        </is>
      </c>
      <c r="C217" s="4" t="inlineStr">
        <is>
          <t>Fees and Expenses of the Fund</t>
        </is>
      </c>
    </row>
    <row r="218">
      <c r="A218" s="4" t="inlineStr">
        <is>
          <t>Expense Narrative [Text Block]</t>
        </is>
      </c>
      <c r="B218" s="4" t="inlineStr">
        <is>
          <t>rr_ExpenseNarrativeTextBlock</t>
        </is>
      </c>
      <c r="C218" s="4" t="inlineStr">
        <is>
          <t>This table describes the fees and expenses that you may pay if you buy and hold shares of the Large Cap Core Fund.</t>
        </is>
      </c>
    </row>
    <row r="219">
      <c r="A219" s="4" t="inlineStr">
        <is>
          <t>Shareholder Fees Caption [Text]</t>
        </is>
      </c>
      <c r="B219" s="4" t="inlineStr">
        <is>
          <t>rr_ShareholderFeesCaption</t>
        </is>
      </c>
      <c r="C219" s="4" t="inlineStr">
        <is>
          <t>SHAREHOLDER FEES (fees paid directly from your investment)</t>
        </is>
      </c>
    </row>
    <row r="220">
      <c r="A220" s="4" t="inlineStr">
        <is>
          <t>Operating Expenses Caption [Text]</t>
        </is>
      </c>
      <c r="B220" s="4" t="inlineStr">
        <is>
          <t>rr_OperatingExpensesCaption</t>
        </is>
      </c>
      <c r="C220" s="4" t="inlineStr">
        <is>
          <t>ANNUAL FUND OPERATING EXPENSES (expenses that you pay each year as a percentage of the value of your investment)</t>
        </is>
      </c>
    </row>
    <row r="221">
      <c r="A221" s="4" t="inlineStr">
        <is>
          <t>Fee Waiver or Reimbursement over Assets, Date of Termination</t>
        </is>
      </c>
      <c r="B221" s="4" t="inlineStr">
        <is>
          <t>rr_FeeWaiverOrReimbursementOverAssetsDateOfTermination</t>
        </is>
      </c>
      <c r="C221" s="4" t="inlineStr">
        <is>
          <t>August 27, 2022</t>
        </is>
      </c>
    </row>
    <row r="222">
      <c r="A222" s="4" t="inlineStr">
        <is>
          <t>Portfolio Turnover [Heading]</t>
        </is>
      </c>
      <c r="B222" s="4" t="inlineStr">
        <is>
          <t>rr_PortfolioTurnoverHeading</t>
        </is>
      </c>
      <c r="C222" s="4" t="inlineStr">
        <is>
          <t>Portfolio Turnover</t>
        </is>
      </c>
    </row>
    <row r="223">
      <c r="A223" s="4" t="inlineStr">
        <is>
          <t>Portfolio Turnover [Text Block]</t>
        </is>
      </c>
      <c r="B223" s="4" t="inlineStr">
        <is>
          <t>rr_PortfolioTurnoverTextBlock</t>
        </is>
      </c>
      <c r="C223" s="4" t="inlineStr">
        <is>
          <t>The Large Cap Cor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Since the Fund has not yet commenced operations, it does not have any portfolio turnover as of the date of this Prospectus.</t>
        </is>
      </c>
    </row>
    <row r="224">
      <c r="A224" s="4" t="inlineStr">
        <is>
          <t>Other Expenses, New Fund, Based on Estimates [Text]</t>
        </is>
      </c>
      <c r="B224" s="4" t="inlineStr">
        <is>
          <t>rr_OtherExpensesNewFundBasedOnEstimates</t>
        </is>
      </c>
      <c r="C224" s="4" t="inlineStr">
        <is>
          <t>Other expenses are based on estimated Large Cap Core Fund expenses for the current fiscal year.</t>
        </is>
      </c>
    </row>
    <row r="225">
      <c r="A225" s="4" t="inlineStr">
        <is>
          <t>Expense Example [Heading]</t>
        </is>
      </c>
      <c r="B225" s="4" t="inlineStr">
        <is>
          <t>rr_ExpenseExampleHeading</t>
        </is>
      </c>
      <c r="C225" s="4" t="inlineStr">
        <is>
          <t>Example</t>
        </is>
      </c>
    </row>
    <row r="226">
      <c r="A226" s="4" t="inlineStr">
        <is>
          <t>Expense Example Narrative [Text Block]</t>
        </is>
      </c>
      <c r="B226" s="4" t="inlineStr">
        <is>
          <t>rr_ExpenseExampleNarrativeTextBlock</t>
        </is>
      </c>
      <c r="C226" s="4" t="inlineStr">
        <is>
          <t>This Example is intended to help you compare the cost of investing in the Large Cap Cor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227">
      <c r="A227" s="4" t="inlineStr">
        <is>
          <t>Expense Example by, Year, Caption [Text]</t>
        </is>
      </c>
      <c r="B227" s="4" t="inlineStr">
        <is>
          <t>rr_ExpenseExampleByYearCaption</t>
        </is>
      </c>
      <c r="C227" s="4" t="inlineStr">
        <is>
          <t>Although your actual costs may be higher or lower, based on these assumptions, your costs would be:</t>
        </is>
      </c>
    </row>
    <row r="228">
      <c r="A228" s="4" t="inlineStr">
        <is>
          <t>Strategy [Heading]</t>
        </is>
      </c>
      <c r="B228" s="4" t="inlineStr">
        <is>
          <t>rr_StrategyHeading</t>
        </is>
      </c>
      <c r="C228" s="4" t="inlineStr">
        <is>
          <t>Principal Investment Strategies of the Fund</t>
        </is>
      </c>
    </row>
    <row r="229">
      <c r="A229" s="4" t="inlineStr">
        <is>
          <t>Strategy Narrative [Text Block]</t>
        </is>
      </c>
      <c r="B229" s="4" t="inlineStr">
        <is>
          <t>rr_StrategyNarrativeTextBlock</t>
        </is>
      </c>
      <c r="C229" s="4" t="inlineStr">
        <is>
          <t>Under normal market conditions, the Large Cap Core Fund will invest at least 80% of its net assets (including any borrowings for investment purposes) in large capitalization equity securities. The Fund expects to invest principally in securities that are traded on U.S. securities exchanges. For purposes of the Fund’s investments, large capitalization securities are those whose market capitalization at the time of purchase falls within the range of the Russell 1000 ® Index. As of the most recent reconstitution on June 30, 2021, companies in the Russell 1000 ® Index had market capitalizations ranging from $730 million to $2.27 trillion. Equity securities in which the Fund may invest include common stocks, preferred stocks, ADRs, rights and warrants, and may include securities of companies that are offered pursuant to an IPO. The Fund may invest up to 20% of its total assets in securities of foreign issuers, including issuers in emerging markets. Additionally, the Fund may invest up to 15% of its total assets in other investment companies, including ETFs, and may purchase and sell options on equities and stock indices with respect to 10% of its total assets. The Fund may also sell securities short with respect to 10% of its total assets. A short sale is the sale by the Fund of a security which it does not own in anticipation of purchasing the same security in the future at a lower price to close the short position. The Large Cap Core Fund will invest using two separately managed disciplined equity styles – growth (with a target of approximately 50% to 60% of the Fund’s net assets) and value (with a target of approximately 50% to 40% of the Fund’s net assets). With respect to the growth style, the Fund’s investment process is “bottom up” and focused on superior security selection. The investment team utilizes a three-component process that includes top-down macroeconomic analysis, fundamental research and technical analysis. For a stock to be eligible for portfolio inclusion, it must pass all three independent components of this process. 1) Macroeconomic analysis – To aid in security selection, the Advisor begins by analyzing macroeconomic factors including, but not limited to, trends in real gross domestic product (“GDP”) growth, short and long-term interest rates, yield curve, inflation, Federal Reserve actions, productivity gains and corporate cash flow. 2) Fundamental analysis – Investment ideas are generated utilizing the Advisor’s proprietary ranking and screening tool which assigns a score, based on a number of factors, to a broad universe of stocks, giving the Advisor an advantage when evaluating new opportunities. Factors considered include, but are not limited to, market expansion opportunities, market dominance and/or pricing power, significant barriers to entry and a strong balance sheet. 3) Technical analysis – An evaluation that examines a stock’s pricing behavior and chart patterns to determine an uptrend or downtrend. Factors considered include, but are not limited to, relative performance as compared to the peer group and the overall market, historically significant price patterns, support and resistance levels and overbought and oversold levels. With respect to the value style, the Advisor seeks to identify financially stable, high dividend yielding companies. The buy discipline seeks to screen from a universe of all stocks traded on U.S. exchanges. Factors used to screen these companies include, but are not limited to, market capitalization, cash flow, financial leverage, modest valuations and price volatility. The remaining companies are then further refined to include those companies with the highest dividend yield. The Advisor may sell a position when it no longer qualifies for purchase under its respective buy discipline.</t>
        </is>
      </c>
    </row>
    <row r="230">
      <c r="A230" s="4" t="inlineStr">
        <is>
          <t>Risk [Heading]</t>
        </is>
      </c>
      <c r="B230" s="4" t="inlineStr">
        <is>
          <t>rr_RiskHeading</t>
        </is>
      </c>
      <c r="C230" s="4" t="inlineStr">
        <is>
          <t>Principal Investment Risks</t>
        </is>
      </c>
    </row>
    <row r="231">
      <c r="A231" s="4" t="inlineStr">
        <is>
          <t>Risk Narrative [Text Block]</t>
        </is>
      </c>
      <c r="B231" s="4" t="inlineStr">
        <is>
          <t>rr_RiskNarrativeTextBlock</t>
        </is>
      </c>
      <c r="C231"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Equity Securities Risk. The value of the Fund’s shares will go up or down based on the movement of the overall stock market and the value of the individual securities held by the Fund, both of which can sometimes be volatile. • Management Risk. The Large Cap Core Fund is an actively managed portfolio. The Advisor’s management practices and investment strategies might not produce the desired results. The Advisor may be incorrect in its assessment of a stock’s appreciation potential. • Large-Cap Companies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Growth Style Investment Risk. Growth stocks can perform differently from the market as a whole and from other types of stocks. While growth stocks may react differently to issuer, political, market and economic developments than the market as a whole and other types of stocks by rising or falling in price in certain environments, growth stocks also tend to be sensitive to changes in the earnings of their underlying companies and more volatile than other types of stocks, particularly over the short term. • Value Style Investment Risk. Value stocks can perform differently from the market as a whole and from other types of stocks. Value stocks may be purchased based upon the belief that a given security may be out of favor; that belief may be misplaced or the security may stay out of favor for an extended period of time. • Foreign Securities and Emerging Markets Risk . Foreign investments are subject to special risks. Foreign securities may be more volatile and less liquid than domestic (U.S.) securities, which could affect the Large Cap Core Fund’s investments. Securities markets of other countries are generally smaller than U.S. securities markets. Emerging markets are more volatile than the markets of developed countries. • Depositary Receipt Risk. The Large Cap Core Fund’s equity investments may take the form of sponsored or unsponsored depositary receipts. Holders of unsponsored depositary receipts generally bear all the costs of such facilities and the depositary of an unsponsored facility frequently is under no obligation to distribute shareholder communications received from the issuer of the deposited security or to pass through voting rights to the holders of such receipts of the deposited securities. • New Fund Risk. The Large Cap Core Fund is new with no operating history and there can be no assurance that the Fund will grow to or maintain an economically viable size, in which case the Board may determine to liquidate the Large Cap Core Fund. • Investment Company Risk . When the Large Cap Cor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Large Cap Core Fund also will incur brokerage costs when it purchases ETFs. • Options Risk . Options on securities may be subject to greater fluctuations in value than an investment in the underlying securities. Purchasing and writing put and call options are highly specialized activities and entail greater than ordinary investment risks. • Initial Public Offering Risk. The market value of IPO shares may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Short Sales Risk . A short sale will be successful if the price of the shorted security decreases. However, if the underlying security goes up in price during the period in which the short position is outstanding, the Large Cap Core Fund will realize a loss. The risk on a short sale is unlimited because the Large Cap Core Fund must buy the shorted security at the higher price to complete the transaction. Therefore, short sales may be subject to greater risks than investments in long positions.</t>
        </is>
      </c>
    </row>
    <row r="232">
      <c r="A232" s="4" t="inlineStr">
        <is>
          <t>Risk Lose Money [Text]</t>
        </is>
      </c>
      <c r="B232" s="4" t="inlineStr">
        <is>
          <t>rr_RiskLoseMoney</t>
        </is>
      </c>
      <c r="C232" s="4" t="inlineStr">
        <is>
          <t>Losing all or a portion of your investment is a risk of investing in the Fund.</t>
        </is>
      </c>
    </row>
    <row r="233">
      <c r="A233" s="4" t="inlineStr">
        <is>
          <t>Bar Chart and Performance Table [Heading]</t>
        </is>
      </c>
      <c r="B233" s="4" t="inlineStr">
        <is>
          <t>rr_BarChartAndPerformanceTableHeading</t>
        </is>
      </c>
      <c r="C233" s="4" t="inlineStr">
        <is>
          <t>Performance</t>
        </is>
      </c>
    </row>
    <row r="234">
      <c r="A234" s="4" t="inlineStr">
        <is>
          <t>Performance Narrative [Text Block]</t>
        </is>
      </c>
      <c r="B234" s="4" t="inlineStr">
        <is>
          <t>rr_PerformanceNarrativeTextBlock</t>
        </is>
      </c>
      <c r="C234" s="4" t="inlineStr">
        <is>
          <t>When the Large Cap Core Fund has been in operation for a full calendar year, performance information will be shown here. Updated performance information is available on the Fund’s website at www.logancapitalfunds.com</t>
        </is>
      </c>
    </row>
    <row r="235">
      <c r="A235" s="4" t="inlineStr">
        <is>
          <t>Performance One Year or Less [Text]</t>
        </is>
      </c>
      <c r="B235" s="4" t="inlineStr">
        <is>
          <t>rr_PerformanceOneYearOrLess</t>
        </is>
      </c>
      <c r="C235" s="4" t="inlineStr">
        <is>
          <t>When the Large Cap Core Fund has been in operation for a full calendar year, performance information will be shown here.</t>
        </is>
      </c>
    </row>
    <row r="236">
      <c r="A236" s="4" t="inlineStr">
        <is>
          <t>Performance Availability Phone [Text]</t>
        </is>
      </c>
      <c r="B236" s="4" t="inlineStr">
        <is>
          <t>rr_PerformanceAvailabilityPhone</t>
        </is>
      </c>
      <c r="C236" s="4" t="inlineStr">
        <is>
          <t>1-855-215-1200</t>
        </is>
      </c>
    </row>
    <row r="237">
      <c r="A237" s="4" t="inlineStr">
        <is>
          <t>Performance Availability Website Address [Text]</t>
        </is>
      </c>
      <c r="B237" s="4" t="inlineStr">
        <is>
          <t>rr_PerformanceAvailabilityWebSiteAddress</t>
        </is>
      </c>
      <c r="C237" s="4" t="inlineStr">
        <is>
          <t>www.logancapitalfunds.com</t>
        </is>
      </c>
    </row>
    <row r="238">
      <c r="A238" s="4" t="inlineStr">
        <is>
          <t>Logan Capital Large Cap Core Fund | Institutional Class</t>
        </is>
      </c>
    </row>
    <row r="239">
      <c r="A239" s="3" t="inlineStr">
        <is>
          <t>Prospectus [Line Items]</t>
        </is>
      </c>
      <c r="B239" s="4" t="inlineStr">
        <is>
          <t>rr_ProspectusLineItems</t>
        </is>
      </c>
    </row>
    <row r="240">
      <c r="A240" s="4" t="inlineStr">
        <is>
          <t>Redemption Fee (as a percentage of Amount Redeemed)</t>
        </is>
      </c>
      <c r="B240" s="4" t="inlineStr">
        <is>
          <t>rr_RedemptionFeeOverRedemption</t>
        </is>
      </c>
      <c r="C240" s="4" t="inlineStr">
        <is>
          <t>1.00%</t>
        </is>
      </c>
    </row>
    <row r="241">
      <c r="A241" s="4" t="inlineStr">
        <is>
          <t>Management Fees (as a percentage of Assets)</t>
        </is>
      </c>
      <c r="B241" s="4" t="inlineStr">
        <is>
          <t>rr_ManagementFeesOverAssets</t>
        </is>
      </c>
      <c r="C241" s="4" t="inlineStr">
        <is>
          <t>0.70%</t>
        </is>
      </c>
    </row>
    <row r="242">
      <c r="A242" s="4" t="inlineStr">
        <is>
          <t>Distribution and Service (12b-1) Fees</t>
        </is>
      </c>
      <c r="B242" s="4" t="inlineStr">
        <is>
          <t>rr_DistributionAndService12b1FeesOverAssets</t>
        </is>
      </c>
      <c r="C242" s="4" t="inlineStr">
        <is>
          <t xml:space="preserve">none
				</t>
        </is>
      </c>
    </row>
    <row r="243">
      <c r="A243" s="4" t="inlineStr">
        <is>
          <t>Shareholder Servicing Plan Fee</t>
        </is>
      </c>
      <c r="B243" s="4" t="inlineStr">
        <is>
          <t>rr_Component1OtherExpensesOverAssets</t>
        </is>
      </c>
      <c r="C243" s="4" t="inlineStr">
        <is>
          <t>0.10%</t>
        </is>
      </c>
    </row>
    <row r="244">
      <c r="A244" s="4" t="inlineStr">
        <is>
          <t>Other Expenses (as a percentage of Assets):</t>
        </is>
      </c>
      <c r="B244" s="4" t="inlineStr">
        <is>
          <t>rr_OtherExpensesOverAssets</t>
        </is>
      </c>
      <c r="C244" s="4" t="inlineStr">
        <is>
          <t>0.86%</t>
        </is>
      </c>
      <c r="D244" s="4" t="inlineStr">
        <is>
          <t>[6]</t>
        </is>
      </c>
    </row>
    <row r="245">
      <c r="A245" s="4" t="inlineStr">
        <is>
          <t>Expenses (as a percentage of Assets)</t>
        </is>
      </c>
      <c r="B245" s="4" t="inlineStr">
        <is>
          <t>rr_ExpensesOverAssets</t>
        </is>
      </c>
      <c r="C245" s="4" t="inlineStr">
        <is>
          <t>1.56%</t>
        </is>
      </c>
    </row>
    <row r="246">
      <c r="A246" s="4" t="inlineStr">
        <is>
          <t>Fee Waiver or Reimbursement</t>
        </is>
      </c>
      <c r="B246" s="4" t="inlineStr">
        <is>
          <t>rr_FeeWaiverOrReimbursementOverAssets</t>
        </is>
      </c>
      <c r="C246" s="4" t="inlineStr">
        <is>
          <t>(0.31%)</t>
        </is>
      </c>
      <c r="D246" s="4" t="inlineStr">
        <is>
          <t>[7]</t>
        </is>
      </c>
    </row>
    <row r="247">
      <c r="A247" s="4" t="inlineStr">
        <is>
          <t>Net Expenses (as a percentage of Assets)</t>
        </is>
      </c>
      <c r="B247" s="4" t="inlineStr">
        <is>
          <t>rr_NetExpensesOverAssets</t>
        </is>
      </c>
      <c r="C247" s="4" t="inlineStr">
        <is>
          <t>1.25%</t>
        </is>
      </c>
    </row>
    <row r="248">
      <c r="A248" s="4" t="inlineStr">
        <is>
          <t>Expense Example, with Redemption, 1 Year</t>
        </is>
      </c>
      <c r="B248" s="4" t="inlineStr">
        <is>
          <t>rr_ExpenseExampleYear01</t>
        </is>
      </c>
      <c r="C248" s="5" t="n">
        <v>127</v>
      </c>
    </row>
    <row r="249">
      <c r="A249" s="4" t="inlineStr">
        <is>
          <t>Expense Example, with Redemption, 3 Years</t>
        </is>
      </c>
      <c r="B249" s="4" t="inlineStr">
        <is>
          <t>rr_ExpenseExampleYear03</t>
        </is>
      </c>
      <c r="C249" s="5" t="n">
        <v>462</v>
      </c>
    </row>
    <row r="250">
      <c r="A250" s="4" t="inlineStr">
        <is>
          <t>Logan Capital Large Cap Core Fund | Investor Class</t>
        </is>
      </c>
    </row>
    <row r="251">
      <c r="A251" s="3" t="inlineStr">
        <is>
          <t>Prospectus [Line Items]</t>
        </is>
      </c>
      <c r="B251" s="4" t="inlineStr">
        <is>
          <t>rr_ProspectusLineItems</t>
        </is>
      </c>
    </row>
    <row r="252">
      <c r="A252" s="4" t="inlineStr">
        <is>
          <t>Redemption Fee (as a percentage of Amount Redeemed)</t>
        </is>
      </c>
      <c r="B252" s="4" t="inlineStr">
        <is>
          <t>rr_RedemptionFeeOverRedemption</t>
        </is>
      </c>
      <c r="C252" s="4" t="inlineStr">
        <is>
          <t>1.00%</t>
        </is>
      </c>
    </row>
    <row r="253">
      <c r="A253" s="4" t="inlineStr">
        <is>
          <t>Management Fees (as a percentage of Assets)</t>
        </is>
      </c>
      <c r="B253" s="4" t="inlineStr">
        <is>
          <t>rr_ManagementFeesOverAssets</t>
        </is>
      </c>
      <c r="C253" s="4" t="inlineStr">
        <is>
          <t>0.70%</t>
        </is>
      </c>
    </row>
    <row r="254">
      <c r="A254" s="4" t="inlineStr">
        <is>
          <t>Distribution and Service (12b-1) Fees</t>
        </is>
      </c>
      <c r="B254" s="4" t="inlineStr">
        <is>
          <t>rr_DistributionAndService12b1FeesOverAssets</t>
        </is>
      </c>
      <c r="C254" s="4" t="inlineStr">
        <is>
          <t>0.25%</t>
        </is>
      </c>
    </row>
    <row r="255">
      <c r="A255" s="4" t="inlineStr">
        <is>
          <t>Shareholder Servicing Plan Fee</t>
        </is>
      </c>
      <c r="B255" s="4" t="inlineStr">
        <is>
          <t>rr_Component1OtherExpensesOverAssets</t>
        </is>
      </c>
      <c r="C255" s="4" t="inlineStr">
        <is>
          <t>0.10%</t>
        </is>
      </c>
    </row>
    <row r="256">
      <c r="A256" s="4" t="inlineStr">
        <is>
          <t>Other Expenses (as a percentage of Assets):</t>
        </is>
      </c>
      <c r="B256" s="4" t="inlineStr">
        <is>
          <t>rr_OtherExpensesOverAssets</t>
        </is>
      </c>
      <c r="C256" s="4" t="inlineStr">
        <is>
          <t>0.86%</t>
        </is>
      </c>
      <c r="D256" s="4" t="inlineStr">
        <is>
          <t>[6]</t>
        </is>
      </c>
    </row>
    <row r="257">
      <c r="A257" s="4" t="inlineStr">
        <is>
          <t>Expenses (as a percentage of Assets)</t>
        </is>
      </c>
      <c r="B257" s="4" t="inlineStr">
        <is>
          <t>rr_ExpensesOverAssets</t>
        </is>
      </c>
      <c r="C257" s="4" t="inlineStr">
        <is>
          <t>1.81%</t>
        </is>
      </c>
    </row>
    <row r="258">
      <c r="A258" s="4" t="inlineStr">
        <is>
          <t>Fee Waiver or Reimbursement</t>
        </is>
      </c>
      <c r="B258" s="4" t="inlineStr">
        <is>
          <t>rr_FeeWaiverOrReimbursementOverAssets</t>
        </is>
      </c>
      <c r="C258" s="4" t="inlineStr">
        <is>
          <t>(0.31%)</t>
        </is>
      </c>
      <c r="D258" s="4" t="inlineStr">
        <is>
          <t>[7]</t>
        </is>
      </c>
    </row>
    <row r="259">
      <c r="A259" s="4" t="inlineStr">
        <is>
          <t>Net Expenses (as a percentage of Assets)</t>
        </is>
      </c>
      <c r="B259" s="4" t="inlineStr">
        <is>
          <t>rr_NetExpensesOverAssets</t>
        </is>
      </c>
      <c r="C259" s="4" t="inlineStr">
        <is>
          <t>1.50%</t>
        </is>
      </c>
    </row>
    <row r="260">
      <c r="A260" s="4" t="inlineStr">
        <is>
          <t>Expense Example, with Redemption, 1 Year</t>
        </is>
      </c>
      <c r="B260" s="4" t="inlineStr">
        <is>
          <t>rr_ExpenseExampleYear01</t>
        </is>
      </c>
      <c r="C260" s="5" t="n">
        <v>153</v>
      </c>
    </row>
    <row r="261">
      <c r="A261" s="4" t="inlineStr">
        <is>
          <t>Expense Example, with Redemption, 3 Years</t>
        </is>
      </c>
      <c r="B261" s="4" t="inlineStr">
        <is>
          <t>rr_ExpenseExampleYear03</t>
        </is>
      </c>
      <c r="C261" s="5" t="n">
        <v>539</v>
      </c>
    </row>
    <row r="262"/>
    <row r="263">
      <c r="A263" s="4" t="inlineStr">
        <is>
          <t>[1]</t>
        </is>
      </c>
      <c r="B263" s="4" t="inlineStr">
        <is>
          <t>The Advisor has contractually agreed to waive a portion or all of its management fees and pay Large Cap Growth Fund expenses in order to limit Total Annual Fund Operating Expenses after fee waivers/recoupments (excluding acquired fund fees and expenses (“AFFE”), taxes, interest expense, dividends on securities sold short, extraordinary expenses, Rule 12b-1 fees, shareholder servicing fees and any other class-specific expenses) to 1.14% of average daily net assets of the Fund (the “Expense Cap”). The Expense Cap will remain in effect through at least August 27, 2022, and may be terminated only by the Fund’s Board of Trustees (the “Board”). The Advisor may request recoupment of previously waived fees and paid expenses from the Fund for 36 months from the date they were waived or paid, subject to the Expense Cap at the time such amounts were waived or at the time of recoupment, whichever is lower.</t>
        </is>
      </c>
    </row>
    <row r="264">
      <c r="A264" s="4" t="inlineStr">
        <is>
          <t>[2]</t>
        </is>
      </c>
      <c r="B264" s="4" t="inlineStr">
        <is>
          <t>Other expenses are based on estimated International Fund expenses for the current fiscal year.</t>
        </is>
      </c>
    </row>
    <row r="265">
      <c r="A265" s="4" t="inlineStr">
        <is>
          <t>[3]</t>
        </is>
      </c>
      <c r="B265" s="4" t="inlineStr">
        <is>
          <t>Logan Capital Management, Inc. (the “Advisor”) has contractually agreed to waive a portion or all of its management fees and pay International Fund expenses in order to limit Total Annual Fund Operating Expenses (excluding acquired fund fees and expenses, taxes, interest expense, dividends on securities sold short, extraordinary expenses, Rule 12b-1 fees, shareholder servicing fees and any other class-specific expenses) to 1.15% of average daily net assets of the Fund (the “Expense Cap”). The Expense Cap will remain in effect through at least August 27, 2022, and may be terminated only by the Fund’s Board of Trustees (the “Board”). The Advisor may request recoupment of previously waived fees and paid expenses from the Fund for 36 months from the date they were waived or paid, subject to the Expense Cap at the time such amounts were waived or at the time of recoupment, whichever is lower.</t>
        </is>
      </c>
    </row>
    <row r="266">
      <c r="A266" s="4" t="inlineStr">
        <is>
          <t>[4]</t>
        </is>
      </c>
      <c r="B266" s="4" t="inlineStr">
        <is>
          <t>Other expenses are based on estimated Small Cap Growth Fund expenses for the current fiscal year.</t>
        </is>
      </c>
    </row>
    <row r="267">
      <c r="A267" s="4" t="inlineStr">
        <is>
          <t>[5]</t>
        </is>
      </c>
      <c r="B267" s="4" t="inlineStr">
        <is>
          <t>Logan Capital Management, Inc. (the “Advisor”) has contractually agreed to waive a portion or all of its management fees and pay Small Cap Growth Fund expenses in order to limit Total Annual Fund Operating Expenses (excluding acquired fund fees and expenses, taxes, interest expense, dividends on securities sold short, extraordinary expenses, Rule 12b-1 fees, shareholder servicing fees and any other class-specific expenses) to 1.15%  of average daily net assets of the Fund (the “Expense Cap”). The Expense Cap will remain in effect through at least August 27, 2022, and may be terminated only by the Fund’s Board of Trustees (the “Board”).  The Advisor may request recoupment of previously waived fees and paid expenses from the Fund for 36 months from the date they were waived or paid, subject to the Expense Cap at the time such amounts were waived or at the time of recoupment, whichever is lower.</t>
        </is>
      </c>
    </row>
    <row r="268">
      <c r="A268" s="4" t="inlineStr">
        <is>
          <t>[6]</t>
        </is>
      </c>
      <c r="B268" s="4" t="inlineStr">
        <is>
          <t xml:space="preserve">Other expenses are based on estimated Large Cap Core Fund expenses for the current fiscal year. </t>
        </is>
      </c>
    </row>
    <row r="269">
      <c r="A269" s="4" t="inlineStr">
        <is>
          <t>[7]</t>
        </is>
      </c>
      <c r="B269" s="4" t="inlineStr">
        <is>
          <t>Logan Capital Management, Inc. (the “Advisor”) has contractually agreed to waive a portion or all of its management fees and pay Large Cap Core Fund expenses in order to limit Total Annual Fund Operating Expenses (excluding acquired fund fees and expenses, taxes, interest expense, dividends on securities sold short, extraordinary expenses, Rule 12b-1 fees, shareholder servicing fees and any other class-specific expenses) to 1.15% of average daily net assets of the Fund (the “Expense Cap”).  The Expense Cap will remain in effect through at least August 27, 2022, and may be terminated only by the Fund’s Board of Trustees (the “Board”). The Advisor may request recoupment of previously waived fees and paid expenses from the Fund for 36 months from the date they were waived or paid, subject to the Expense Cap at the time such amounts were waived or at the time of recoupment, whichever is lower.</t>
        </is>
      </c>
    </row>
  </sheetData>
  <mergeCells count="9">
    <mergeCell ref="C1:D1"/>
    <mergeCell ref="A262:C262"/>
    <mergeCell ref="B263:C263"/>
    <mergeCell ref="B264:C264"/>
    <mergeCell ref="B265:C265"/>
    <mergeCell ref="B266:C266"/>
    <mergeCell ref="B267:C267"/>
    <mergeCell ref="B268:C268"/>
    <mergeCell ref="B269:C26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20:06:17Z</dcterms:created>
  <dcterms:modified xmlns:dcterms="http://purl.org/dc/terms/" xmlns:xsi="http://www.w3.org/2001/XMLSchema-instance" xsi:type="dcterms:W3CDTF">2021-08-27T20:06:17Z</dcterms:modified>
</cp:coreProperties>
</file>